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Plateau Acquisition" sheetId="10" state="visible" r:id="rId10"/>
    <sheet xmlns:r="http://schemas.openxmlformats.org/officeDocument/2006/relationships" name="Revenue From Customers" sheetId="11" state="visible" r:id="rId11"/>
    <sheet xmlns:r="http://schemas.openxmlformats.org/officeDocument/2006/relationships" name="Consolidated 50% Owned Subsidia" sheetId="12" state="visible" r:id="rId12"/>
    <sheet xmlns:r="http://schemas.openxmlformats.org/officeDocument/2006/relationships" name="Construction Joint Ventures" sheetId="13" state="visible" r:id="rId13"/>
    <sheet xmlns:r="http://schemas.openxmlformats.org/officeDocument/2006/relationships" name="Property and Equipment" sheetId="14" state="visible" r:id="rId14"/>
    <sheet xmlns:r="http://schemas.openxmlformats.org/officeDocument/2006/relationships" name="Other Intangible Assets" sheetId="15" state="visible" r:id="rId15"/>
    <sheet xmlns:r="http://schemas.openxmlformats.org/officeDocument/2006/relationships" name="Debt" sheetId="16" state="visible" r:id="rId16"/>
    <sheet xmlns:r="http://schemas.openxmlformats.org/officeDocument/2006/relationships" name="Lease Obligation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 Incentive Plan and Other "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Basis of Presentation and Sig_2" sheetId="25" state="visible" r:id="rId25"/>
    <sheet xmlns:r="http://schemas.openxmlformats.org/officeDocument/2006/relationships" name="Plateau Acquisition (Tables)" sheetId="26" state="visible" r:id="rId26"/>
    <sheet xmlns:r="http://schemas.openxmlformats.org/officeDocument/2006/relationships" name="Revenue From Customers (Tables)" sheetId="27" state="visible" r:id="rId27"/>
    <sheet xmlns:r="http://schemas.openxmlformats.org/officeDocument/2006/relationships" name="Consolidated 50% Owned Subsid_2" sheetId="28" state="visible" r:id="rId28"/>
    <sheet xmlns:r="http://schemas.openxmlformats.org/officeDocument/2006/relationships" name="Construction Joint Ventures (Ta" sheetId="29" state="visible" r:id="rId29"/>
    <sheet xmlns:r="http://schemas.openxmlformats.org/officeDocument/2006/relationships" name="Property and Equipment (Tables)" sheetId="30" state="visible" r:id="rId30"/>
    <sheet xmlns:r="http://schemas.openxmlformats.org/officeDocument/2006/relationships" name="Other Intangible Assets (Tables"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Financial Instruments (Tables)" sheetId="34" state="visible" r:id="rId34"/>
    <sheet xmlns:r="http://schemas.openxmlformats.org/officeDocument/2006/relationships" name="Income Taxes Income Taxes (Tabl" sheetId="35" state="visible" r:id="rId35"/>
    <sheet xmlns:r="http://schemas.openxmlformats.org/officeDocument/2006/relationships" name="Stock Incentive Plan and Oth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Supplemental Cash Flow Inform_2" sheetId="39" state="visible" r:id="rId39"/>
    <sheet xmlns:r="http://schemas.openxmlformats.org/officeDocument/2006/relationships" name="Basis of Presentation and Sig_3" sheetId="40" state="visible" r:id="rId40"/>
    <sheet xmlns:r="http://schemas.openxmlformats.org/officeDocument/2006/relationships" name="Plateau Acquisition - Narrative" sheetId="41" state="visible" r:id="rId41"/>
    <sheet xmlns:r="http://schemas.openxmlformats.org/officeDocument/2006/relationships" name="Plateau Acquisition - Considera" sheetId="42" state="visible" r:id="rId42"/>
    <sheet xmlns:r="http://schemas.openxmlformats.org/officeDocument/2006/relationships" name="Plateau Acquisition - Schedule " sheetId="43" state="visible" r:id="rId43"/>
    <sheet xmlns:r="http://schemas.openxmlformats.org/officeDocument/2006/relationships" name="Plateau Acquisition - Supplemen" sheetId="44" state="visible" r:id="rId44"/>
    <sheet xmlns:r="http://schemas.openxmlformats.org/officeDocument/2006/relationships" name="Revenue From Customers - Backlo" sheetId="45" state="visible" r:id="rId45"/>
    <sheet xmlns:r="http://schemas.openxmlformats.org/officeDocument/2006/relationships" name="Revenue From Customers - Narrat" sheetId="46" state="visible" r:id="rId46"/>
    <sheet xmlns:r="http://schemas.openxmlformats.org/officeDocument/2006/relationships" name="Revenue From Customers - Additi" sheetId="47" state="visible" r:id="rId47"/>
    <sheet xmlns:r="http://schemas.openxmlformats.org/officeDocument/2006/relationships" name="Revenue From Customers - Disagg" sheetId="48" state="visible" r:id="rId48"/>
    <sheet xmlns:r="http://schemas.openxmlformats.org/officeDocument/2006/relationships" name="Consolidated 50% Owned Subsid_3" sheetId="49" state="visible" r:id="rId49"/>
    <sheet xmlns:r="http://schemas.openxmlformats.org/officeDocument/2006/relationships" name="Consolidated 50% Owned Subsid_4" sheetId="50" state="visible" r:id="rId50"/>
    <sheet xmlns:r="http://schemas.openxmlformats.org/officeDocument/2006/relationships" name="Consolidated 50% Owned Subsid_5" sheetId="51" state="visible" r:id="rId51"/>
    <sheet xmlns:r="http://schemas.openxmlformats.org/officeDocument/2006/relationships" name="Construction Joint Ventures - C" sheetId="52" state="visible" r:id="rId52"/>
    <sheet xmlns:r="http://schemas.openxmlformats.org/officeDocument/2006/relationships" name="Construction Joint Ventures - I" sheetId="53" state="visible" r:id="rId53"/>
    <sheet xmlns:r="http://schemas.openxmlformats.org/officeDocument/2006/relationships" name="Construction Joint Ventures - S" sheetId="54" state="visible" r:id="rId54"/>
    <sheet xmlns:r="http://schemas.openxmlformats.org/officeDocument/2006/relationships" name="Property and Equipment (Details" sheetId="55" state="visible" r:id="rId55"/>
    <sheet xmlns:r="http://schemas.openxmlformats.org/officeDocument/2006/relationships" name="Other Intangible Assets (Detail" sheetId="56" state="visible" r:id="rId56"/>
    <sheet xmlns:r="http://schemas.openxmlformats.org/officeDocument/2006/relationships" name="Debt - Long-term Debt (Details)" sheetId="57" state="visible" r:id="rId57"/>
    <sheet xmlns:r="http://schemas.openxmlformats.org/officeDocument/2006/relationships" name="Debt - Narrative (Details)" sheetId="58" state="visible" r:id="rId58"/>
    <sheet xmlns:r="http://schemas.openxmlformats.org/officeDocument/2006/relationships" name="Lease Obligations (Details)" sheetId="59" state="visible" r:id="rId59"/>
    <sheet xmlns:r="http://schemas.openxmlformats.org/officeDocument/2006/relationships" name="Financial Instruments - Narrati" sheetId="60" state="visible" r:id="rId60"/>
    <sheet xmlns:r="http://schemas.openxmlformats.org/officeDocument/2006/relationships" name="Financial Instruments - Fair Va" sheetId="61" state="visible" r:id="rId61"/>
    <sheet xmlns:r="http://schemas.openxmlformats.org/officeDocument/2006/relationships" name="Financial Instruments - Schedul"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Stock Incentive Plan and Othe_3" sheetId="65" state="visible" r:id="rId65"/>
    <sheet xmlns:r="http://schemas.openxmlformats.org/officeDocument/2006/relationships" name="Stock Incentive Plan and Othe_4" sheetId="66" state="visible" r:id="rId66"/>
    <sheet xmlns:r="http://schemas.openxmlformats.org/officeDocument/2006/relationships" name="Stock Incentive Plan and Othe_5" sheetId="67" state="visible" r:id="rId67"/>
    <sheet xmlns:r="http://schemas.openxmlformats.org/officeDocument/2006/relationships" name="Earnings Per Share (Details)" sheetId="68" state="visible" r:id="rId68"/>
    <sheet xmlns:r="http://schemas.openxmlformats.org/officeDocument/2006/relationships" name="Segment Information (Details)"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1993</t>
        </is>
      </c>
    </row>
    <row r="9">
      <c r="A9" s="4" t="inlineStr">
        <is>
          <t>Entity Registrant Name</t>
        </is>
      </c>
      <c r="B9" s="4" t="inlineStr">
        <is>
          <t>STERLING CONSTRUCTION COMPANY, INC.</t>
        </is>
      </c>
    </row>
    <row r="10">
      <c r="A10" s="4" t="inlineStr">
        <is>
          <t>Entity Incorporation, State or Country Code</t>
        </is>
      </c>
      <c r="B10" s="4" t="inlineStr">
        <is>
          <t>DE</t>
        </is>
      </c>
    </row>
    <row r="11">
      <c r="A11" s="4" t="inlineStr">
        <is>
          <t>Entity Tax Identification Number</t>
        </is>
      </c>
      <c r="B11" s="4" t="inlineStr">
        <is>
          <t>25-1655321</t>
        </is>
      </c>
    </row>
    <row r="12">
      <c r="A12" s="4" t="inlineStr">
        <is>
          <t>Entity Address, Address Line One</t>
        </is>
      </c>
      <c r="B12" s="4" t="inlineStr">
        <is>
          <t>1800 Hughes Landing Blvd.</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214-0800</t>
        </is>
      </c>
    </row>
    <row r="18">
      <c r="A18" s="4" t="inlineStr">
        <is>
          <t>Title of 12(b) Security</t>
        </is>
      </c>
      <c r="B18" s="4" t="inlineStr">
        <is>
          <t>Common Stock, $0.01 par value per share</t>
        </is>
      </c>
    </row>
    <row r="19">
      <c r="A19" s="4" t="inlineStr">
        <is>
          <t>Trading Symbol</t>
        </is>
      </c>
      <c r="B19" s="4" t="inlineStr">
        <is>
          <t>STR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101317</v>
      </c>
    </row>
    <row r="28">
      <c r="A28" s="4" t="inlineStr">
        <is>
          <t>Entity Central Index Key</t>
        </is>
      </c>
      <c r="B28" s="4" t="inlineStr">
        <is>
          <t>00008742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teau Acquisition</t>
        </is>
      </c>
      <c r="B1" s="2" t="inlineStr">
        <is>
          <t>9 Months Ended</t>
        </is>
      </c>
    </row>
    <row r="2">
      <c r="B2" s="2" t="inlineStr">
        <is>
          <t>Sep. 30, 2020</t>
        </is>
      </c>
    </row>
    <row r="3">
      <c r="A3" s="3" t="inlineStr">
        <is>
          <t>Business Combinations [Abstract]</t>
        </is>
      </c>
    </row>
    <row r="4">
      <c r="A4" s="4" t="inlineStr">
        <is>
          <t>Plateau Acquisition</t>
        </is>
      </c>
      <c r="B4" s="4" t="inlineStr">
        <is>
          <t xml:space="preserve">3. PLATEAU ACQUISITION General— On October 2, 2019, Sterling consummated the acquisition (the “Plateau Acquisition”) of all of the issued and outstanding shares of capital stock of LK Gregory Construction, Inc. and Plateau Excavation, Inc., and all of the issued and outstanding equity interests in DeWitt Excavation, LLC. The Plateau Acquisition was accounted for using the acquisition method of accounting in accordance with Accounting Standards Codification (“ASC”) Topic 805, Business Combinations . Purchase Consideration— Sterling completed the Plateau Acquisition for a purchase price of $427,533, net of cash acquired, detailed as follows: Cash consideration transferred, net of $2,425 of cash acquired $ 375,000 Target working capital adjustment 21,323 Equity consideration transferred (1,245 shares at $13.01 per share (1) ) 16,195 Note payable to seller (See Note 9 - Debt) 10,000 Tax basis election 5,015 Total consideration $ 427,533 (1) Sterling’s closing stock price on October 1, 2019 Purchase Price Allocation— The aggregate purchase price noted above was allocated to the assets and liabilities acquired based upon their estimated fair values at the acquisition closing date, which were based, in part, upon an external appraisal and valuation of certain assets, including specifically identified intangible assets. The excess of the purchase price over the estimated fair value of the net tangible and identifiable intangible assets acquired totaling $106,784 was recorded as goodwill. The following table summarizes our purchase price allocation at the acquisition closing date, net of cash acquired: Net tangible assets: Accounts receivable, including retainage $ 81,921 Costs and estimated earnings in excess of billings 974 Other current assets 249 Property and equipment, net 65,492 Other non-current assets, net 10 Accounts payable (22,039) Billings in excess of costs and estimated earnings (16,540) Other current and non-current liabilities (7,918) Total net tangible assets 102,149 Identifiable intangible assets 218,600 Goodwill 106,784 Total consideration transferred $ 427,533 Identifiable Intangible Assets — Intangible assets identified as part of the Plateau Acquisition are reflected in the table below and are recorded at their estimated fair value, as determined by the Company’s management, based on available information which includes a valuation from external experts. The estimated useful lives for intangible assets were determined based upon the remaining useful economic lives of the intangible assets that are expected to contribute directly or indirectly to future cash flows. Weighted Average Life (Years) October 2, 2019 Customer relationships 25 $ 191,800 Trade name 25 24,800 Non-compete agreements 5 2,000 Total $ 218,600 Supplemental Pro Forma Information (Unaudited) — The following unaudited pro forma combined financial information (“the pro forma financial information”) gives effect to the Plateau Acquisition, accounted for as a business combination using the purchase method of accounting. The pro forma financial information reflects the Plateau Acquisition and related events as if they occurred at the beginning of the period, and gives effect to pro forma events that are: directly attributable to the acquisition, factually supportable and expected to have a continuing impact on the combined results of Sterling and Plateau following the Plateau Acquisition. The pro forma financial information includes adjustments to (1) exclude transaction costs that were included in historical results and are expected to be non-recurring, (2) include additional intangibles amortization and net interest expense associated with the Plateau Acquisition and (3) include the pro forma results of Plateau for the three and nine months ended September 30, 2019.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lateau Acquisition. Three Months Ended September 30, 2019 Nine Months Ended September 30, 2019 Pro forma revenue $ 381,721 $ 1,012,192 Pro forma net income attributable to Sterling $ 29,902 $ 58,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9 Months Ended</t>
        </is>
      </c>
    </row>
    <row r="2">
      <c r="B2" s="2" t="inlineStr">
        <is>
          <t>Sep. 30, 2020</t>
        </is>
      </c>
    </row>
    <row r="3">
      <c r="A3" s="3" t="inlineStr">
        <is>
          <t>Revenue from Contract with Customer [Abstract]</t>
        </is>
      </c>
    </row>
    <row r="4">
      <c r="A4" s="4" t="inlineStr">
        <is>
          <t>Revenue From Customers</t>
        </is>
      </c>
      <c r="B4" s="4" t="inlineStr">
        <is>
          <t xml:space="preserve">4. REVENUE FROM CUSTOMERS Backlog The Company had the following backlog, by segment: September 30, December 31, Heavy Civil Backlog $ 945,060 $ 834,049 Specialty Services Backlog 293,081 233,976 Total Heavy Civil and Specialty Services Backlog $ 1,238,141 $ 1,068,025 The Company expects to recognize approximately 66% of its backlog as revenue during the next twelve months, and the balance thereafter. Revenue Disaggregation The following tables present the Company’s revenue disaggregated by major end market and contract type: Three Months Ended September 30, Nine Months Ended September 30, Revenue by major end market 2020 2019 2020 2019 Heavy Highway $ 148,239 $ 142,118 $ 397,139 $ 365,692 Aviation 20,473 39,105 83,797 106,103 Water Containment and Treatment 17,751 15,960 56,089 46,709 Other 14,615 21,711 40,116 51,131 Heavy Civil Revenue $ 201,078 $ 218,894 $ 577,141 $ 569,635 Land Development $ 114,961 $ — $ 296,845 $ — Commercial 25,010 32,863 83,552 91,436 Specialty Services Revenue $ 139,971 $ 32,863 $ 380,397 $ 91,436 Residential Revenue $ 42,409 $ 39,942 $ 122,646 $ 118,663 Revenues $ 383,458 $ 291,699 $ 1,080,184 $ 779,734 Revenue by contract type Fixed-Unit Price $ 187,692 $ 207,807 $ 631,639 $ 534,323 Lump Sum 148,463 43,959 301,025 125,096 Residential and Other 47,303 39,933 147,520 120,315 Revenues $ 383,458 $ 291,699 $ 1,080,184 $ 779,734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approximately $7,900 and $3,000, at September 30, 2020 and December 31, 2019,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50% Owned Subsidiaries</t>
        </is>
      </c>
      <c r="B1" s="2" t="inlineStr">
        <is>
          <t>9 Months Ended</t>
        </is>
      </c>
    </row>
    <row r="2">
      <c r="B2" s="2" t="inlineStr">
        <is>
          <t>Sep. 30, 2020</t>
        </is>
      </c>
    </row>
    <row r="3">
      <c r="A3" s="3" t="inlineStr">
        <is>
          <t>Noncontrolling Interest [Abstract]</t>
        </is>
      </c>
    </row>
    <row r="4">
      <c r="A4" s="4" t="inlineStr">
        <is>
          <t>Consolidated 50% Owned Subsidiaries</t>
        </is>
      </c>
      <c r="B4" s="4" t="inlineStr">
        <is>
          <t xml:space="preserve">5. CONSOLIDATED 50% OWNED SUBSIDIARIES The Company has 50% ownership interests in two subsidiaries (“Myers” and “RHB”) that it fully consolidates as a result of its exercise of control over the entities. The earnings attributable to the 50% portions the Company does not own were approximately $2,600 and $8,900 for the three and nine months ended September 30, 2020, respectively, and $5,500 and $8,200 for the three and nine months ended September 30, 2019, respectively, and are eliminated within “Other operating expense, net” in the Condensed Consolidated Statements of Operations. Any undistributed earnings for partners are included in “Members’ interest subject to mandatory redemption and undistributed earnings” within the Condensed Consolidated Balance Sheets and are mandatorily payable at the time of the noncontrolling owners’ death or permanent disability. These two subsidiaries have individual mandatory redemption provisions which, under circumstances outlined in the partner agreements, are certain to occur and obligate the Company to purchase each partner’s remaining 50% interests for $20,000 ($40,000 in the aggregate). The Company has purchased two separate $20,000 death and permanent total disability insurance policies to mitigate the Company’s cash draw if such events were to occur. These purchase obligations are recorded in “Members’ interest subject to mandatory redemption and undistributed earnings” on the Condensed Consolidated Balance Sheets. The liability consists of the following: September 30, December 31, Members’ interest subject to mandatory redemption $ 40,000 $ 40,000 Net accumulated earnings 10,798 9,003 Total liability $ 50,798 $ 49,003 The Company must determine whether any of its entities, including these two 50% owned subsidiaries, in which it participates, is a VIE. The Company determined Myers is a VIE, as the Company is the primary beneficiary, as pursuant to the terms of the Myers Operating Agreement the Company is exposed to the majority of potential losses of the partnership. Summary financial information for Myers is as follows: Three Months Ended September 30, Nine Months Ended September 30, 2020 2019 2020 2019 Revenues $ 57,566 $ 55,111 $ 156,292 $ 157,189 Operating income $ 1,889 $ 1,861 $ 3,093 $ 4,142 Net income $ 1,864 $ 1,869 $ 3,073 $ 4,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9 Months Ended</t>
        </is>
      </c>
    </row>
    <row r="2">
      <c r="B2" s="2" t="inlineStr">
        <is>
          <t>Sep. 30, 2020</t>
        </is>
      </c>
    </row>
    <row r="3">
      <c r="A3" s="3" t="inlineStr">
        <is>
          <t>Equity Method Investments and Joint Ventures [Abstract]</t>
        </is>
      </c>
    </row>
    <row r="4">
      <c r="A4" s="4" t="inlineStr">
        <is>
          <t>Construction Joint Ventures</t>
        </is>
      </c>
      <c r="B4" s="4" t="inlineStr">
        <is>
          <t xml:space="preserve">6. CONSTRUCTION JOINT VENTURES The Company participates in joint ventures with other major construction companies and other partners, typically for large, technically complex projects, including design-build projects, when it is desirable to share risk and resources in order to seek a competitive advantage. Joint venture partners typically provide independently prepared estimates, furnish employees and equipment, enhance bonding capacity and often also bring local knowledge and expertise. These projects generally have joint and several liability. The Company selects joint venture partners based on its analysis of their construction and financial capabilities, expertise in the type of work to be performed and past working relationships with the Company, among other criteria. Joint ventures with a controlling interest —Where the Company has a controlling joint interest in a venture, the equity held by the remaining owners and their portions of net income (loss) are reflected in the Condensed Consolidated Balance Sheets line item “Noncontrolling interests” in “Stockholders’ equity” and the Condensed Consolidated Statements of Operations line item “Net income attributable to noncontrolling interests,” respectively. The Condensed Consolidated Statements of Changes in Stockholders’ Equity summarize the changes in the noncontrolling owners’ interests in subsidiaries and consolidated joint ventures. Joint ventures with a noncontrolling interest —Where the Company has a noncontrolling joint interest in a venture, the Company accounts for its share of the operations of such construction joint ventures on a pro-rata basis using proportionate consolidation on its Condensed Consolidated Statements of Operations and as a single line item in “Receivables from and equity in construction joint ventures” in the Condensed Consolidated Balance Sheets. This method is an acceptable modification of the equity method of accounting which is a common practice in the construction industry. Condensed combined financial amounts of joint ventures in which the Company has a noncontrolling interest and the Company’s share of such amounts which are included in the Company’s Condensed Consolidated Financial Statements are shown below: September 30, December 31, Current assets $ 120,688 $ 92,710 Current liabilities $ (125,294) $ (86,705) Sterling’s receivables from and equity in construction joint ventures $ 13,802 $ 9,196 Three Months Ended September 30, Nine Months Ended September 30, 2020 2019 2020 2019 Revenues $ 58,541 $ 40,875 $ 128,853 $ 127,565 Income before tax $ 7,814 $ 3,588 $ 14,487 $ 14,401 Sterling’s noncontrolling interest: Revenues $ 26,195 $ 20,119 $ 58,653 $ 61,774 Income before tax $ 3,541 $ 1,769 $ 6,559 $ 5,869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The Company must determine whether each joint venture in which it participates is a VIE.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The Company determined that the joint venture between Ralph L. Wadsworth Construction, LLC, a subsidiary of the Company (“RLW”) (51% owner), and SEMA Construction Inc. (“SEMA”) (49% owner) is a VIE because the Company is the primary beneficiary, as pursuant to the terms of the SEMA Operating Agreement, the Company is exposed to 51% of potential losses of the partnership. Summary financial information for SEMA is as follows: Three Months Ended September 30, Nine Months Ended September 30, 2020 2019 2020 2019 Revenues $ 4,266 $ 768 $ 11,734 $ 2,397 Operating income $ 290 $ 50 $ 961 $ 162 Net income $ 292 $ 51 $ 967 $ 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7. PROPERTY AND EQUIPMENT Property and equipment are summarized as follows: September 30, December 31, Construction and transportation equipment $ 225,887 $ 217,945 Buildings and improvements 19,275 14,641 Land 3,891 3,891 Office equipment 2,762 2,767 Total property and equipment 251,815 239,244 Less accumulated depreciation (130,281) (123,214) Total property and equipment, net $ 121,534 $ 116,030 Depreciation Expense— Depreciation expense is primarily included within cost of revenues and was $5,232 and $16,070 for the three and nine months ended September 30, 2020, respectively, and $3,215 and $10,488 for the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0</t>
        </is>
      </c>
    </row>
    <row r="3">
      <c r="A3" s="3" t="inlineStr">
        <is>
          <t>Goodwill and Intangible Assets Disclosure [Abstract]</t>
        </is>
      </c>
    </row>
    <row r="4">
      <c r="A4" s="4" t="inlineStr">
        <is>
          <t>Other Intangible Assets</t>
        </is>
      </c>
      <c r="B4" s="4" t="inlineStr">
        <is>
          <t>8. OTHER INTANGIBLE ASSETS The following table presents the Company’s acquired finite-lived intangible assets at September 30, 2020 and December 31, 2019: September 30, 2020 December 31, 2019 Weighted Gross Accumulated Gross Accumulated Customer relationships 25 years $ 232,623 $ (13,990) $ 232,623 $ (6,911) Trade name 23 years 30,107 (2,830) 30,107 (1,692) Non-competition agreements 5 years 2,487 (643) 2,487 (291) Total 24 years $ 265,217 $ (17,463) $ 265,217 $ (8,894) The Company's intangible amortization expense was $2,866 and $8,569 for the three and nine months ended September 30, 2020, respectively, and $600 and $1,800 for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9. DEBT The Company’s outstanding debt was as follows: September 30, December 31, Term Loan Facility $ 380,000 $ 400,000 Revolving Credit Facility — 20,000 Credit Facility 380,000 420,000 Note payable to seller, Plateau Acquisition 10,000 10,000 Notes and deferred payments to sellers, Tealstone Acquisition — 12,230 Finance leases and other debt 10,429 805 Total debt 400,429 443,035 Less - Current maturities of long-term debt (57,476) (42,473) Less - Unamortized debt issuance costs (7,716) (9,935) Total long-term debt $ 335,237 $ 390,627 Credit Facility —On October 2, 2019, the Company, as borrower, and certain of its subsidiaries, as guarantors, entered into a Credit Agreement (as amended, the “Credit Agreement”) with BMO Harris Bank N.A., as administrative agent (the “Agent”), Bank of America, N.A., as syndication agent, and BMO Capital Markets Corp. and BofA Securities, Inc., as joint lead arrangers and joint book runners. The Credit Agreement provides the Company with senior secured debt financing in an amount up to $475,000 in the aggregate, consisting of (i) a senior secured first lien revolving credit facility (the “Revolving Credit Facility”) in an aggregate principal amount of $75,000 (with a $75,000 limit for the issuance of letters of credit and a $15,000 sublimit for swing line loans) and (ii) a senior secured first lien term loan facility (the “Term Loan Facility”) in the amount of $400,000 (collectively, the “Credit Facility”). The obligations under the Credit Facility are secured by substantially all assets of the Company and the subsidiary guarantors, subject to certain permitted liens and interests of other parties. The Credit Facility will mature on October 2, 2024. The Revolving Credit Facility bears interest at either the base rate (“Base Rate”) plus a margin (4.25% and 3.50% per annum, respectively, at September 30, 2020), or one-, two-, three-, six- or, if available, twelve-month London Inter-Bank Offered Rate (“LIBOR”) plus an applicable margin (0.162% and 4.50% per annum, respectively, at September 30, 2020, using a one-month LIBOR rate), at the Company’s election. In addition to interest on debt borrowings, we are assessed quarterly commitment fees on the unutilized portion of the facility as well as letter of credit fees on outstanding instruments. Interest under the Revolving Credit Facility is payable (i) with respect to LIBOR borrowings, on the last day of each applicable interest period (one, two, three, six or twelve months), unless the applicable interest period is longer than three months, then on each day occurring every three months after the commencement of such interest period, and on the maturity date, and (ii) with respect to Base Rate borrowings, on the last day of every calendar quarter and on the maturity date. At September 30, 2020, we had no outstanding borrowings under the facility, providing $75,000 of available capacity. During the nine months ended September 30, 2020, our weighted average interest rate on borrowings under the Revolving Credit Facility was approximately 6.68%. The Revolving Credit Facility may be repaid in whole or in part at any time, with final payment of all principal and interest then outstanding due on October 2, 2024. Interest under the Term Loan Facility is payable at the same frequencies and bears interest at the same rate options as the Revolving Credit Facility. We utilize an interest rate swap to hedge against $350,000 of the outstanding Term Loan Facility, which resulted in a weighted average interest rate of approximately 5.80% per annum during the nine months ended September 30, 2020. At September 30, 2020, we had $380,000 of outstanding borrowings under the facility. Principal payments on the Term Loan Facility total $30,000, $50,000, $50,000, $50,000 and $220,000 for each of the years ending 2020, 2021, 2022, 2023, and 2024, respectively. A final payment of all principal and interest then outstanding on the Term Loan Facility is due on October 2, 2024.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4.00 to 1.00 ending on December 31, 2019 through and including June 30, 2020, 3.75 to 1.00 ending on September 30, 2020, 3.50 to 1.00 ending on December 31, 2020 through and including March 31, 2021, 3.25 to 1.00 ending on June 30, 2021 through and including September 30, 2021, and 3.00 to 1.00 ending on December 31, 2021 and thereafter; and • a Fixed Charge Coverage Ratio (as defined in the Credit Agreement) of not less than 1.20 to 1.00 as of the last day of each fiscal quarter of the Company, commencing with the fiscal quarter ending December 31, 2019. Debt issuance costs —The costs associated with the Term Loan Facility and Revolving Credit Facility are reflected on the Balance Sheets as a direct reduction from the related debt liability and amortized over the terms of the respective facilities. Amortization of debt issuance costs was $727 and $2,219 for the three and nine months ended September 30, 2020, respectively, and zero and $1,555 for the three and nine months ended September 30, 2019, respectively, and was recorded as interest expense. Note Payable to Seller, Plateau Acquisition —As part of the Plateau Acquisition,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Notes and deferred Payments to Sellers, Tealstone Acquisition— At September 30, 2020, the Company had no balance remaining on the combined promissory notes and deferred cash payments issued as part of the Tealstone Acquisition. During the nine months ended September 30, 2020, the Company paid $5,000 of deferred cash payments and $7,500 on promissory notes that were due on April 3, 2020. Finance Leases and Other Debt —The Company had finance leases of $610 and $764 at September 30, 2020 and December 31, 2019, respectively. The finance leases have payment terms ranging from 3 to 5 years and the associated interest rates range from 2.99% to 6.92%. Additionally, during the second quarter of 2020, the Company’s two 50% owned subsidiaries received three short-term Paycheck Protection Program loans (the “PPP Loans”) totaling approximately $9,800. The loans may be fully or partially forgiven if the funds are used for payroll related costs, interest on mortgages, rent, and utilities, and as long as our employee headcount and salary levels remain consistent with our baseline period over an eight to twenty-four week period following the date the loans were received. Any forgiveness of the loans requires approval by the Small Business Administration (“SBA”). If the SBA determines that the loans are not fully or partially forgiven, the balance is subject to a 1% interest rate and requires repayment. The PPP Loans have been classified as short-term debt under “Current Liabilities” on the Condensed Consolidated Balance Sheets at September 30, 2020, as we expect to submit forgiveness applications and receive a determination by the SBA within the next three to six months. Compliance and other —As of September 30, 2020, we were in compliance with all of our restrictive and financial covenants. The Company’s debt is recorded at its carrying amount in the Condensed Consolidated Balance Sheets. As of September 30, 2020 and December 31, 2019, the carrying values of our debt outstanding approximated th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0</t>
        </is>
      </c>
    </row>
    <row r="3">
      <c r="A3" s="3" t="inlineStr">
        <is>
          <t>Leases [Abstract]</t>
        </is>
      </c>
    </row>
    <row r="4">
      <c r="A4" s="4" t="inlineStr">
        <is>
          <t>Lease Obligations</t>
        </is>
      </c>
      <c r="B4" s="4" t="inlineStr">
        <is>
          <t xml:space="preserve">10. LEASE OBLIGATIONS The Company has operating and finance leases primarily for construction and transportation equipment, as well as office space. The Company’s leases have remaining lease terms of 1 month to 8 years, some of which include options to extend the leases for up to 10 years. The components of lease expense were as follows: Three Months Ended September 30, Nine Months Ended September 30, 2020 2019 2020 2019 Operating lease cost $ 2,187 $ 2,276 $ 6,421 $ 6,447 Short-term lease cost $ 3,311 $ 5,363 $ 10,337 $ 13,375 Finance lease cost: Amortization of right-of-use assets $ 49 $ 69 $ 154 $ 140 Interest on lease liabilities 7 9 22 12 Total finance lease cost $ 56 $ 78 $ 176 $ 152 Supplemental cash flow information related to leases was as follows: Nine Months Ended September 30, 2020 2019 Cash paid for amounts included in the measurement of lease liabilities: Operating cash flows from operating leases $ 6,281 $ 6,277 Operating cash flows from finance leases $ 22 $ 12 Financing cash flows from finance leases $ 154 $ 140 Right-of-use assets obtained in exchange for lease obligations (noncash): Operating leases $ 7,679 $ 8,138 Finance leases $ — $ 770 Supplemental balance sheet information related to leases was as follows: September 30, December 31, Operating Leases Operating lease right-of-use assets $ 17,250 $ 13,979 Current portion of long-term lease obligations $ 7,624 $ 7,095 Long-term lease obligations 9,668 6,976 Total operating lease liabilities $ 17,292 $ 14,071 Finance Leases Property and equipment, at cost $ 1,479 $ 1,479 Accumulated depreciation (647) (482) Property and equipment, net $ 832 $ 997 Current maturities of long-term debt $ 193 $ 204 Long-term debt 417 560 Total finance lease liabilities $ 610 $ 764 Weighted Average Remaining Lease Term Operating leases 3.4 2.5 Finance leases 3.7 4.0 Weighted Average Discount Rate Operating leases 5.7 % 6.0 % Finance leases 4.2 % 4.2 % Maturities of lease liabilities are as follows: Operating Finance Year Ending December 31, 2020 (excluding the nine months ended September 30, 2020) $ 1,774 $ 56 2021 7,231 208 2022 5,177 161 2023 2,568 154 2024 1,021 77 Thereafter 1,549 — Total lease payments $ 19,320 $ 656 Less imputed interest (2,028) (46) Total $ 17,292 $ 610 </t>
        </is>
      </c>
    </row>
    <row r="5">
      <c r="A5" s="4" t="inlineStr">
        <is>
          <t>Lease Obligations</t>
        </is>
      </c>
      <c r="B5" s="4" t="inlineStr">
        <is>
          <t xml:space="preserve">10. LEASE OBLIGATIONS The Company has operating and finance leases primarily for construction and transportation equipment, as well as office space. The Company’s leases have remaining lease terms of 1 month to 8 years, some of which include options to extend the leases for up to 10 years. The components of lease expense were as follows: Three Months Ended September 30, Nine Months Ended September 30, 2020 2019 2020 2019 Operating lease cost $ 2,187 $ 2,276 $ 6,421 $ 6,447 Short-term lease cost $ 3,311 $ 5,363 $ 10,337 $ 13,375 Finance lease cost: Amortization of right-of-use assets $ 49 $ 69 $ 154 $ 140 Interest on lease liabilities 7 9 22 12 Total finance lease cost $ 56 $ 78 $ 176 $ 152 Supplemental cash flow information related to leases was as follows: Nine Months Ended September 30, 2020 2019 Cash paid for amounts included in the measurement of lease liabilities: Operating cash flows from operating leases $ 6,281 $ 6,277 Operating cash flows from finance leases $ 22 $ 12 Financing cash flows from finance leases $ 154 $ 140 Right-of-use assets obtained in exchange for lease obligations (noncash): Operating leases $ 7,679 $ 8,138 Finance leases $ — $ 770 Supplemental balance sheet information related to leases was as follows: September 30, December 31, Operating Leases Operating lease right-of-use assets $ 17,250 $ 13,979 Current portion of long-term lease obligations $ 7,624 $ 7,095 Long-term lease obligations 9,668 6,976 Total operating lease liabilities $ 17,292 $ 14,071 Finance Leases Property and equipment, at cost $ 1,479 $ 1,479 Accumulated depreciation (647) (482) Property and equipment, net $ 832 $ 997 Current maturities of long-term debt $ 193 $ 204 Long-term debt 417 560 Total finance lease liabilities $ 610 $ 764 Weighted Average Remaining Lease Term Operating leases 3.4 2.5 Finance leases 3.7 4.0 Weighted Average Discount Rate Operating leases 5.7 % 6.0 % Finance leases 4.2 % 4.2 % Maturities of lease liabilities are as follows: Operating Finance Year Ending December 31, 2020 (excluding the nine months ended September 30, 2020) $ 1,774 $ 56 2021 7,231 208 2022 5,177 161 2023 2,568 154 2024 1,021 77 Thereafter 1,549 — Total lease payments $ 19,320 $ 656 Less imputed interest (2,028) (46) Total $ 17,292 $ 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11. FINANCIAL INSTRUMENTS Derivatives Interest Rate Derivative —We continue to utilize a swap arrangement to hedge against interest rate variability associated with $350,000 of the $380,000 outstanding under the Term Loan Facility. The Company has designated its interest rate swap agreement as a cash flow hedging derivative. To the extent the derivative instrument is effective and the documentation requirements have been met, changes in fair value are recognized in other comprehensive income (loss) (“OCI”) until the underlying hedged item is recognized in earnings. The total fair value of the contract was a net loss of $8,370 at September 30, 2020.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September 30, 2020 or December 31, 2019. The following table presents the fair value of the interest rate derivative by valuation hierarchy and balance sheet classification: September 30, 2020 December 31, 2019 Level 1 Level 2 Level 3 Total Level 1 Level 2 Level 3 Total Derivative Assets Other current assets $ — $ — $ — $ — $ — $ 216 $ — $ 216 Other non-current assets — — — — — — — — Total assets at fair value $ — $ — $ — $ — $ — $ 216 $ — $ 216 Derivative Liabilities Other current liabilities $ — $ (4,648) $ — $ (4,648) $ — $ (61) $ — $ (61) Other non-current liabilities — (3,722) — (3,722) — (398) — (398) Total liabilities at fair value $ — $ (8,370) $ — $ (8,370) $ — $ (459) $ — $ (459) The carrying values of the Company's cash and cash equivalents, accounts receivable and accounts payable approximate their fair values because of the short-term nature of these instruments. At September 30, 2020, the fair value of the term loan, based upon the current market rates for debt with similar credit risk and maturities, approximated its carrying value as interest is based on LIBOR plus an applicable margin. OCI —The following table presents the total value recognized in OCI and reclassified from accumulated other comprehensive income (loss) (“AOCI”) into earnings during the three and nine months ended September 30, 2020 for derivatives designated as cash flow hedges: Three Months Ended September 30, Nine Months Ended September 30, Before Tax Amount Tax Net of Tax Before Tax Amount Tax Net of Tax Net gain (loss) recognized in OCI $ 50 $ (11) $ 39 $ (10,155) $ 2,285 $ (7,870) Net amount reclassified from AOCI into earnings (1) 1,253 (282) 971 2,279 (513) 1,766 Change in other comprehensive income $ 1,303 $ (293) $ 1,010 $ (7,876) $ 1,772 $ (6,104) (1) Net unrealized losses totaling $4,427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The Company, including its construction joint ventures and its consolidated 50% owned subsidiaries, is now and may in the future be involved as a party to various legal proceedings that are incidental to the ordinary course of business. Management, after consultation with legal counsel, does not believe that the outcome of these actions will have a material impact on the Condensed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83458</v>
      </c>
      <c r="C4" s="6" t="n">
        <v>291699</v>
      </c>
      <c r="D4" s="6" t="n">
        <v>1080184</v>
      </c>
      <c r="E4" s="6" t="n">
        <v>779734</v>
      </c>
    </row>
    <row r="5">
      <c r="A5" s="4" t="inlineStr">
        <is>
          <t>Cost of revenues</t>
        </is>
      </c>
      <c r="B5" s="5" t="n">
        <v>-333542</v>
      </c>
      <c r="C5" s="5" t="n">
        <v>-262483</v>
      </c>
      <c r="D5" s="5" t="n">
        <v>-935424</v>
      </c>
      <c r="E5" s="5" t="n">
        <v>-705519</v>
      </c>
    </row>
    <row r="6">
      <c r="A6" s="4" t="inlineStr">
        <is>
          <t>Gross profit</t>
        </is>
      </c>
      <c r="B6" s="5" t="n">
        <v>49916</v>
      </c>
      <c r="C6" s="5" t="n">
        <v>29216</v>
      </c>
      <c r="D6" s="5" t="n">
        <v>144760</v>
      </c>
      <c r="E6" s="5" t="n">
        <v>74215</v>
      </c>
    </row>
    <row r="7">
      <c r="A7" s="4" t="inlineStr">
        <is>
          <t>General and administrative expense</t>
        </is>
      </c>
      <c r="B7" s="5" t="n">
        <v>-15154</v>
      </c>
      <c r="C7" s="5" t="n">
        <v>-10239</v>
      </c>
      <c r="D7" s="5" t="n">
        <v>-51209</v>
      </c>
      <c r="E7" s="5" t="n">
        <v>-32302</v>
      </c>
    </row>
    <row r="8">
      <c r="A8" s="4" t="inlineStr">
        <is>
          <t>Intangible asset amortization</t>
        </is>
      </c>
      <c r="B8" s="5" t="n">
        <v>-2866</v>
      </c>
      <c r="C8" s="5" t="n">
        <v>-600</v>
      </c>
      <c r="D8" s="5" t="n">
        <v>-8569</v>
      </c>
      <c r="E8" s="5" t="n">
        <v>-1800</v>
      </c>
    </row>
    <row r="9">
      <c r="A9" s="4" t="inlineStr">
        <is>
          <t>Acquisition related costs</t>
        </is>
      </c>
      <c r="B9" s="5" t="n">
        <v>-401</v>
      </c>
      <c r="C9" s="5" t="n">
        <v>-1896</v>
      </c>
      <c r="D9" s="5" t="n">
        <v>-1013</v>
      </c>
      <c r="E9" s="5" t="n">
        <v>-2158</v>
      </c>
    </row>
    <row r="10">
      <c r="A10" s="4" t="inlineStr">
        <is>
          <t>Other operating expense, net</t>
        </is>
      </c>
      <c r="B10" s="5" t="n">
        <v>-2664</v>
      </c>
      <c r="C10" s="5" t="n">
        <v>-4366</v>
      </c>
      <c r="D10" s="5" t="n">
        <v>-9989</v>
      </c>
      <c r="E10" s="5" t="n">
        <v>-9936</v>
      </c>
    </row>
    <row r="11">
      <c r="A11" s="4" t="inlineStr">
        <is>
          <t>Operating income</t>
        </is>
      </c>
      <c r="B11" s="5" t="n">
        <v>28831</v>
      </c>
      <c r="C11" s="5" t="n">
        <v>12115</v>
      </c>
      <c r="D11" s="5" t="n">
        <v>73980</v>
      </c>
      <c r="E11" s="5" t="n">
        <v>28019</v>
      </c>
    </row>
    <row r="12">
      <c r="A12" s="4" t="inlineStr">
        <is>
          <t>Interest income</t>
        </is>
      </c>
      <c r="B12" s="5" t="n">
        <v>23</v>
      </c>
      <c r="C12" s="5" t="n">
        <v>331</v>
      </c>
      <c r="D12" s="5" t="n">
        <v>146</v>
      </c>
      <c r="E12" s="5" t="n">
        <v>986</v>
      </c>
    </row>
    <row r="13">
      <c r="A13" s="4" t="inlineStr">
        <is>
          <t>Interest expense</t>
        </is>
      </c>
      <c r="B13" s="5" t="n">
        <v>-7177</v>
      </c>
      <c r="C13" s="5" t="n">
        <v>-3024</v>
      </c>
      <c r="D13" s="5" t="n">
        <v>-22537</v>
      </c>
      <c r="E13" s="5" t="n">
        <v>-8988</v>
      </c>
    </row>
    <row r="14">
      <c r="A14" s="4" t="inlineStr">
        <is>
          <t>Income before income taxes</t>
        </is>
      </c>
      <c r="B14" s="5" t="n">
        <v>21677</v>
      </c>
      <c r="C14" s="5" t="n">
        <v>9422</v>
      </c>
      <c r="D14" s="5" t="n">
        <v>51589</v>
      </c>
      <c r="E14" s="5" t="n">
        <v>20017</v>
      </c>
    </row>
    <row r="15">
      <c r="A15" s="4" t="inlineStr">
        <is>
          <t>Income tax expense</t>
        </is>
      </c>
      <c r="B15" s="5" t="n">
        <v>-6280</v>
      </c>
      <c r="C15" s="5" t="n">
        <v>-913</v>
      </c>
      <c r="D15" s="5" t="n">
        <v>-14712</v>
      </c>
      <c r="E15" s="5" t="n">
        <v>-1782</v>
      </c>
    </row>
    <row r="16">
      <c r="A16" s="4" t="inlineStr">
        <is>
          <t>Net income</t>
        </is>
      </c>
      <c r="B16" s="5" t="n">
        <v>15397</v>
      </c>
      <c r="C16" s="5" t="n">
        <v>8509</v>
      </c>
      <c r="D16" s="5" t="n">
        <v>36877</v>
      </c>
      <c r="E16" s="5" t="n">
        <v>18235</v>
      </c>
    </row>
    <row r="17">
      <c r="A17" s="4" t="inlineStr">
        <is>
          <t>Less: Net income attributable to noncontrolling interests</t>
        </is>
      </c>
      <c r="B17" s="5" t="n">
        <v>-240</v>
      </c>
      <c r="C17" s="5" t="n">
        <v>-552</v>
      </c>
      <c r="D17" s="5" t="n">
        <v>-395</v>
      </c>
      <c r="E17" s="5" t="n">
        <v>-635</v>
      </c>
    </row>
    <row r="18">
      <c r="A18" s="4" t="inlineStr">
        <is>
          <t>Net income attributable to Sterling common stockholders</t>
        </is>
      </c>
      <c r="B18" s="6" t="n">
        <v>15157</v>
      </c>
      <c r="C18" s="6" t="n">
        <v>7957</v>
      </c>
      <c r="D18" s="6" t="n">
        <v>36482</v>
      </c>
      <c r="E18" s="6" t="n">
        <v>17600</v>
      </c>
    </row>
    <row r="19">
      <c r="A19" s="3" t="inlineStr">
        <is>
          <t>Net income per share attributable to Sterling common stockholders:</t>
        </is>
      </c>
    </row>
    <row r="20">
      <c r="A20" s="4" t="inlineStr">
        <is>
          <t>Basic (in dollars per share)</t>
        </is>
      </c>
      <c r="B20" s="7" t="n">
        <v>0.54</v>
      </c>
      <c r="C20" s="7" t="n">
        <v>0.3</v>
      </c>
      <c r="D20" s="7" t="n">
        <v>1.31</v>
      </c>
      <c r="E20" s="7" t="n">
        <v>0.67</v>
      </c>
    </row>
    <row r="21">
      <c r="A21" s="4" t="inlineStr">
        <is>
          <t>Diluted (in dollars per share)</t>
        </is>
      </c>
      <c r="B21" s="7" t="n">
        <v>0.54</v>
      </c>
      <c r="C21" s="7" t="n">
        <v>0.3</v>
      </c>
      <c r="D21" s="7" t="n">
        <v>1.3</v>
      </c>
      <c r="E21" s="7" t="n">
        <v>0.66</v>
      </c>
    </row>
    <row r="22">
      <c r="A22" s="3" t="inlineStr">
        <is>
          <t>Weighted average common shares outstanding:</t>
        </is>
      </c>
    </row>
    <row r="23">
      <c r="A23" s="4" t="inlineStr">
        <is>
          <t>Basic (in shares)</t>
        </is>
      </c>
      <c r="B23" s="5" t="n">
        <v>28003</v>
      </c>
      <c r="C23" s="5" t="n">
        <v>26365</v>
      </c>
      <c r="D23" s="5" t="n">
        <v>27832</v>
      </c>
      <c r="E23" s="5" t="n">
        <v>26359</v>
      </c>
    </row>
    <row r="24">
      <c r="A24" s="4" t="inlineStr">
        <is>
          <t>Diluted (in shares)</t>
        </is>
      </c>
      <c r="B24" s="5" t="n">
        <v>28233</v>
      </c>
      <c r="C24" s="5" t="n">
        <v>26637</v>
      </c>
      <c r="D24" s="5" t="n">
        <v>27986</v>
      </c>
      <c r="E24" s="5" t="n">
        <v>266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Company and its subsidiaries are based in the U.S. and file federal and various state income tax returns. The components of the provision for income taxes were as follows: Three Months Ended September 30, Nine Months Ended September 30, 2020 2019 2020 2019 Current tax expense $ 1,557 $ 113 $ 3,766 $ 221 Deferred tax expense 4,723 800 10,946 1,561 Income tax expense $ 6,280 $ 913 $ 14,712 $ 1,782 Cash paid for income taxes $ 2,900 $ 323 $ 2,944 $ 323 The effective income tax rate varied from the 21% federal statutory rate primarily as a result of state income taxes, disallowed compensation and net income attributable to noncontrolling interest owners, which is taxable to those owners rather than to the Company. In addition, 2019 included a reduction in the tax valuation allowance. Due to the net operating loss carryforwards, the Company expects no cash payments for federal income taxes for 2020 or 2019. The Company makes cash payments for state income taxes in states in which the Company does not have net operating loss carry forwards. At December 31, 2019 the Company had federal and state net operating loss (“NOL”) carryforwards of $83,270 and $44,857, respectively, which expire at various dates in the next 18 years for U.S. federal income tax and in the next 8 to 18 years for the various state jurisdictions where we operate. Such NOL carryforwards expire beginning in 2028 through 2038.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 and Other Equity Activity</t>
        </is>
      </c>
      <c r="B1" s="2" t="inlineStr">
        <is>
          <t>9 Months Ended</t>
        </is>
      </c>
    </row>
    <row r="2">
      <c r="B2" s="2" t="inlineStr">
        <is>
          <t>Sep. 30, 2020</t>
        </is>
      </c>
    </row>
    <row r="3">
      <c r="A3" s="3" t="inlineStr">
        <is>
          <t>Stockholders' Equity Note [Abstract]</t>
        </is>
      </c>
    </row>
    <row r="4">
      <c r="A4" s="4" t="inlineStr">
        <is>
          <t>Stock Incentive Plan And Other Equity Activity</t>
        </is>
      </c>
      <c r="B4" s="4" t="inlineStr">
        <is>
          <t>14. STOCK INCENTIVE PLAN AND OTHER EQUITY ACTIVITY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hanges in common stock, additional paid in capital and treasury stock during the nine months ended September 30, 2020 primarily relate to activity associated with the Stock Incentive Plan, the ESPP and share repurchases. Share Grants —During the nine months ended September 30, 2020, the Company had the following share grants associated with the Stock Incentive Plan: Shares Weighted Average Grant-Date Fair Value per Share RSAs 51 $ 8.73 RSUs 160 $ 13.72 PSUs (at target) 176 $ 14.06 Total shares granted 387 Share Issuances —During the nine months ended September 30, 2020, the Company had the following share issuances associated with the Stock Incentive Plan and the ESPP: Shares RSAs (issued upon grant) 51 RSUs (issued upon vesting) 88 PSUs (issued upon vesting) 104 ESPP (issued upon sale) 33 Total shares issued 276 Stock-Based Compensation Expense —During the three and nine months ended September 30, 2020, the Company recognized $1,765 and $7,961, respectively, of stock-based compensation expense, and during the three and nine months ended September 30, 2019, the Company recognized $819 and $2,489 of stock-based compensation expense, respectively, primarily within general and administrative expenses. The Company recognizes forfeitures as they occur, rather than estimating expected forfeitures. Included within total stock-based compensation expense for the three and nine months ended September 30, 2020 is $18 and $54, respectively, of expense related to the ESPP, and during the three and nine months ended September 30, 2019, the Company recognized $12 of expense related to the ESPP. At September 30, 2020, 754 authorized shares remained available for issuance under the ESPP. Shares Withheld for Taxes —The Company withheld 11 and 60 shares for taxes on RSU/PSU stock-based compensation vestings for $105 and $805 during the three and nine months ended September 30, 2020, respectively. The Company withheld 3 and 13 shares for taxes on RSA stock-based compensation vestings for $28 and $150 during the three and nine months ended September 30, 2020, respectively. Warrants —During the nine months ended September 30, 2020, certain holders of warrants elected the cashless exercise option and the Company issued 110 common shares on the exercise of 470 warrants with a market value of $1,477. AOCI —During the three and nine months ended September 30, 2020, changes in AOCI were a result of net gains (losses) recognized in OCI and amounts reclassified from AOCI into earnings related to our interest rate derivative. See Note 11 - Financial Instruments for further discussion of our cash flow h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5.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per common share computations for net income attributable to Sterling common stockholders: Three Months Ended September 30, Nine Months Ended September 30, 2020 2019 2020 2019 Numerator: Net income attributable to Sterling common stockholders $ 15,157 $ 7,957 $ 36,482 $ 17,600 Denominator: Weighted average common shares outstanding — basic 28,003 26,365 27,832 26,359 Shares for dilutive unvested stock and warrants 230 272 154 302 Weighted average common shares outstanding — diluted 28,233 26,637 27,986 26,661 Basic net income per share attributable to Sterling common stockholders $ 0.54 $ 0.30 $ 1.31 $ 0.67 Diluted net income per share attributable to Sterling common stockholders $ 0.54 $ 0.30 $ 1.30 $ 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6. SEGMENT INFORMATION The Company’s internal and public segment reporting are aligned based upon the services offered by its operating segments. The Company’s operations consist of three reportable segments: Heavy Civil, Specialty Services and Residential. The Company’s Chief Operating Decision Maker evaluates the performance of the operating segment based upon revenue and income from operations. Each segment’s income from operations reflects corporate costs, allocated based primarily upon revenue. The following table presents total revenue and income from operations by reportable segment for the three and nine months ended September 30, 2020 and 2019: Three Months Ended September 30, Nine Months Ended September 30, 2020 2019 2020 2019 Revenue Heavy Civil $ 201,078 $ 218,894 $ 577,141 $ 569,635 Specialty Services 139,971 32,863 380,397 91,436 Residential 42,409 39,942 122,646 118,663 Total Revenue $ 383,458 $ 291,699 $ 1,080,184 $ 779,734 Operating Income Heavy Civil $ 2,405 $ 7,420 $ 2,679 $ 11,020 Specialty Services 21,474 1,371 55,834 3,284 Residential 5,353 5,220 16,480 15,873 Subtotal 29,232 14,011 74,993 30,177 Acquisition related costs (401) (1,896) (1,013) (2,158) Total Operating Income $ 28,831 $ 12,115 $ 73,980 $ 28,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7. SUPPLEMENTAL CASH FLOW INFORMATION Operating assets and liabilities— The following table summarizes the changes in the components of operating assets and liabilities: Nine Months Ended September 30, 2020 2019 Accounts receivable, including retainage $ (23,095) $ (15,486) Contracts in progress, net 29,220 (26,934) Receivables from and equity in construction joint ventures (4,606) (3,931) Other current and non-current assets (5,579) (2,111) Accounts payable (10,257) 11,198 Accrued compensation and other liabilities 21,350 7,330 Members' interest subject to mandatory redemption and undistributed earnings 1,795 1,929 Changes in operating assets and liabilities $ 8,828 $ (28,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Presentation Basis— The accompanying Condens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 of the Not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t>
        </is>
      </c>
    </row>
    <row r="5">
      <c r="A5" s="4" t="inlineStr">
        <is>
          <t>Estimates and Judgments</t>
        </is>
      </c>
      <c r="B5" s="4" t="inlineStr">
        <is>
          <t>Estimates and Judgments— The preparation of the accompanying Condensed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t>
        </is>
      </c>
    </row>
    <row r="6">
      <c r="A6" s="4" t="inlineStr">
        <is>
          <t>Receivables, including Retainage</t>
        </is>
      </c>
      <c r="B6" s="4" t="inlineStr">
        <is>
          <t>Receivables, including Retainage— Receivables are generally based on amounts billed to the customer in accordance with contractual provision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At September 30, 2020 and December 31, 2019, receivables included $78,300 and $79,400 of retainage (contract asset), respectively.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both September 30, 2020 and December 31, 2019, our allowance for doubtful accounts against contracts receivable was zero.</t>
        </is>
      </c>
    </row>
    <row r="7">
      <c r="A7" s="4" t="inlineStr">
        <is>
          <t>Recently Adopted Accounting Guidance</t>
        </is>
      </c>
      <c r="B7" s="4" t="inlineStr">
        <is>
          <t>Recently Adopted Accounting Pronouncements In June 2016, the Financial Accounting Standards Board (the “FASB”) issued Accounting Standards Update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The amendments in the ASU are effective for fiscal years beginning after December 15, 2019, including interim periods within those fiscal years. The Company adopted this guidance effective January 1, 2020 and noted no material impact to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lateau Acquisition (Tables)</t>
        </is>
      </c>
      <c r="B1" s="2" t="inlineStr">
        <is>
          <t>9 Months Ended</t>
        </is>
      </c>
    </row>
    <row r="2">
      <c r="B2" s="2" t="inlineStr">
        <is>
          <t>Sep. 30, 2020</t>
        </is>
      </c>
    </row>
    <row r="3">
      <c r="A3" s="3" t="inlineStr">
        <is>
          <t>Business Combinations [Abstract]</t>
        </is>
      </c>
    </row>
    <row r="4">
      <c r="A4" s="4" t="inlineStr">
        <is>
          <t>Summary of Fair Value Consideration Transferred</t>
        </is>
      </c>
      <c r="B4" s="4" t="inlineStr">
        <is>
          <t>Sterling completed the Plateau Acquisition for a purchase price of $427,533, net of cash acquired, detailed as follows: Cash consideration transferred, net of $2,425 of cash acquired $ 375,000 Target working capital adjustment 21,323 Equity consideration transferred (1,245 shares at $13.01 per share (1) ) 16,195 Note payable to seller (See Note 9 - Debt) 10,000 Tax basis election 5,015 Total consideration $ 427,533 (1) Sterling’s closing stock price on October 1, 2019</t>
        </is>
      </c>
    </row>
    <row r="5">
      <c r="A5" s="4" t="inlineStr">
        <is>
          <t>Summary of Preliminary Purchase Price Allocation</t>
        </is>
      </c>
      <c r="B5" s="4" t="inlineStr">
        <is>
          <t xml:space="preserve">The following table summarizes our purchase price allocation at the acquisition closing date, net of cash acquired: Net tangible assets: Accounts receivable, including retainage $ 81,921 Costs and estimated earnings in excess of billings 974 Other current assets 249 Property and equipment, net 65,492 Other non-current assets, net 10 Accounts payable (22,039) Billings in excess of costs and estimated earnings (16,540) Other current and non-current liabilities (7,918) Total net tangible assets 102,149 Identifiable intangible assets 218,600 Goodwill 106,784 Total consideration transferred $ 427,533 </t>
        </is>
      </c>
    </row>
    <row r="6">
      <c r="A6" s="4" t="inlineStr">
        <is>
          <t>Schedule of Identifiable Intangible Assets Acquired</t>
        </is>
      </c>
      <c r="B6" s="4" t="inlineStr">
        <is>
          <t xml:space="preserve"> Weighted Average Life (Years) October 2, 2019 Customer relationships 25 $ 191,800 Trade name 25 24,800 Non-compete agreements 5 2,000 Total $ 218,600 </t>
        </is>
      </c>
    </row>
    <row r="7">
      <c r="A7" s="4" t="inlineStr">
        <is>
          <t>Summary of Proforma Information</t>
        </is>
      </c>
      <c r="B7" s="4" t="inlineStr">
        <is>
          <t xml:space="preserve"> Three Months Ended September 30, 2019 Nine Months Ended September 30, 2019 Pro forma revenue $ 381,721 $ 1,012,192 Pro forma net income attributable to Sterling $ 29,902 $ 58,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9 Months Ended</t>
        </is>
      </c>
    </row>
    <row r="2">
      <c r="B2" s="2" t="inlineStr">
        <is>
          <t>Sep. 30, 2020</t>
        </is>
      </c>
    </row>
    <row r="3">
      <c r="A3" s="3" t="inlineStr">
        <is>
          <t>Revenue from Contract with Customer [Abstract]</t>
        </is>
      </c>
    </row>
    <row r="4">
      <c r="A4" s="4" t="inlineStr">
        <is>
          <t>Schedule of Backlog By Segment</t>
        </is>
      </c>
      <c r="B4" s="4" t="inlineStr">
        <is>
          <t xml:space="preserve">The Company had the following backlog, by segment: September 30, December 31, Heavy Civil Backlog $ 945,060 $ 834,049 Specialty Services Backlog 293,081 233,976 Total Heavy Civil and Specialty Services Backlog $ 1,238,141 $ 1,068,025 </t>
        </is>
      </c>
    </row>
    <row r="5">
      <c r="A5" s="4" t="inlineStr">
        <is>
          <t>Disaggregation of Revenue</t>
        </is>
      </c>
      <c r="B5" s="4" t="inlineStr">
        <is>
          <t xml:space="preserve">The following tables present the Company’s revenue disaggregated by major end market and contract type: Three Months Ended September 30, Nine Months Ended September 30, Revenue by major end market 2020 2019 2020 2019 Heavy Highway $ 148,239 $ 142,118 $ 397,139 $ 365,692 Aviation 20,473 39,105 83,797 106,103 Water Containment and Treatment 17,751 15,960 56,089 46,709 Other 14,615 21,711 40,116 51,131 Heavy Civil Revenue $ 201,078 $ 218,894 $ 577,141 $ 569,635 Land Development $ 114,961 $ — $ 296,845 $ — Commercial 25,010 32,863 83,552 91,436 Specialty Services Revenue $ 139,971 $ 32,863 $ 380,397 $ 91,436 Residential Revenue $ 42,409 $ 39,942 $ 122,646 $ 118,663 Revenues $ 383,458 $ 291,699 $ 1,080,184 $ 779,734 Revenue by contract type Fixed-Unit Price $ 187,692 $ 207,807 $ 631,639 $ 534,323 Lump Sum 148,463 43,959 301,025 125,096 Residential and Other 47,303 39,933 147,520 120,315 Revenues $ 383,458 $ 291,699 $ 1,080,184 $ 779,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50% Owned Subsidiaries (Tables)</t>
        </is>
      </c>
      <c r="B1" s="2" t="inlineStr">
        <is>
          <t>9 Months Ended</t>
        </is>
      </c>
    </row>
    <row r="2">
      <c r="B2" s="2" t="inlineStr">
        <is>
          <t>Sep. 30, 2020</t>
        </is>
      </c>
    </row>
    <row r="3">
      <c r="A3" s="3" t="inlineStr">
        <is>
          <t>Noncontrolling Interest [Abstract]</t>
        </is>
      </c>
    </row>
    <row r="4">
      <c r="A4" s="4" t="inlineStr">
        <is>
          <t>Schedule of Components of Agreement Obligation</t>
        </is>
      </c>
      <c r="B4" s="4" t="inlineStr">
        <is>
          <t xml:space="preserve">The liability consists of the following: September 30, December 31, Members’ interest subject to mandatory redemption $ 40,000 $ 40,000 Net accumulated earnings 10,798 9,003 Total liability $ 50,798 $ 49,003 </t>
        </is>
      </c>
    </row>
    <row r="5">
      <c r="A5" s="4" t="inlineStr">
        <is>
          <t>Summary of Financial Information</t>
        </is>
      </c>
      <c r="B5" s="4" t="inlineStr">
        <is>
          <t xml:space="preserve">Summary financial information for Myers is as follows: Three Months Ended September 30, Nine Months Ended September 30, 2020 2019 2020 2019 Revenues $ 57,566 $ 55,111 $ 156,292 $ 157,189 Operating income $ 1,889 $ 1,861 $ 3,093 $ 4,142 Net income $ 1,864 $ 1,869 $ 3,073 $ 4,160 Three Months Ended September 30, Nine Months Ended September 30, 2020 2019 2020 2019 Revenues $ 58,541 $ 40,875 $ 128,853 $ 127,565 Income before tax $ 7,814 $ 3,588 $ 14,487 $ 14,401 Sterling’s noncontrolling interest: Revenues $ 26,195 $ 20,119 $ 58,653 $ 61,774 Income before tax $ 3,541 $ 1,769 $ 6,559 $ 5,869 Summary financial information for SEMA is as follows: Three Months Ended September 30, Nine Months Ended September 30, 2020 2019 2020 2019 Revenues $ 4,266 $ 768 $ 11,734 $ 2,397 Operating income $ 290 $ 50 $ 961 $ 162 Net income $ 292 $ 51 $ 967 $ 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9 Months Ended</t>
        </is>
      </c>
    </row>
    <row r="2">
      <c r="B2" s="2" t="inlineStr">
        <is>
          <t>Sep. 30, 2020</t>
        </is>
      </c>
    </row>
    <row r="3">
      <c r="A3" s="3" t="inlineStr">
        <is>
          <t>Equity Method Investments and Joint Ventures [Abstract]</t>
        </is>
      </c>
    </row>
    <row r="4">
      <c r="A4" s="4" t="inlineStr">
        <is>
          <t>Condensed Balance Sheet</t>
        </is>
      </c>
      <c r="B4" s="4" t="inlineStr">
        <is>
          <t xml:space="preserve">Condensed combined financial amounts of joint ventures in which the Company has a noncontrolling interest and the Company’s share of such amounts which are included in the Company’s Condensed Consolidated Financial Statements are shown below: September 30, December 31, Current assets $ 120,688 $ 92,710 Current liabilities $ (125,294) $ (86,705) Sterling’s receivables from and equity in construction joint ventures $ 13,802 $ 9,196 </t>
        </is>
      </c>
    </row>
    <row r="5">
      <c r="A5" s="4" t="inlineStr">
        <is>
          <t>Condensed Income Statement</t>
        </is>
      </c>
      <c r="B5" s="4" t="inlineStr">
        <is>
          <t xml:space="preserve">Summary financial information for Myers is as follows: Three Months Ended September 30, Nine Months Ended September 30, 2020 2019 2020 2019 Revenues $ 57,566 $ 55,111 $ 156,292 $ 157,189 Operating income $ 1,889 $ 1,861 $ 3,093 $ 4,142 Net income $ 1,864 $ 1,869 $ 3,073 $ 4,160 Three Months Ended September 30, Nine Months Ended September 30, 2020 2019 2020 2019 Revenues $ 58,541 $ 40,875 $ 128,853 $ 127,565 Income before tax $ 7,814 $ 3,588 $ 14,487 $ 14,401 Sterling’s noncontrolling interest: Revenues $ 26,195 $ 20,119 $ 58,653 $ 61,774 Income before tax $ 3,541 $ 1,769 $ 6,559 $ 5,869 Summary financial information for SEMA is as follows: Three Months Ended September 30, Nine Months Ended September 30, 2020 2019 2020 2019 Revenues $ 4,266 $ 768 $ 11,734 $ 2,397 Operating income $ 290 $ 50 $ 961 $ 162 Net income $ 292 $ 51 $ 967 $ 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5397</v>
      </c>
      <c r="C4" s="6" t="n">
        <v>8509</v>
      </c>
      <c r="D4" s="6" t="n">
        <v>36877</v>
      </c>
      <c r="E4" s="6" t="n">
        <v>18235</v>
      </c>
    </row>
    <row r="5">
      <c r="A5" s="4" t="inlineStr">
        <is>
          <t>Change in interest rate swap, net of tax</t>
        </is>
      </c>
      <c r="B5" s="5" t="n">
        <v>1010</v>
      </c>
      <c r="C5" s="5" t="n">
        <v>0</v>
      </c>
      <c r="D5" s="5" t="n">
        <v>-6104</v>
      </c>
      <c r="E5" s="5" t="n">
        <v>0</v>
      </c>
    </row>
    <row r="6">
      <c r="A6" s="4" t="inlineStr">
        <is>
          <t>Total comprehensive income</t>
        </is>
      </c>
      <c r="B6" s="5" t="n">
        <v>16407</v>
      </c>
      <c r="C6" s="5" t="n">
        <v>8509</v>
      </c>
      <c r="D6" s="5" t="n">
        <v>30773</v>
      </c>
      <c r="E6" s="5" t="n">
        <v>18235</v>
      </c>
    </row>
    <row r="7">
      <c r="A7" s="4" t="inlineStr">
        <is>
          <t>Less: Comprehensive income attributable to noncontrolling interests</t>
        </is>
      </c>
      <c r="B7" s="5" t="n">
        <v>-240</v>
      </c>
      <c r="C7" s="5" t="n">
        <v>-552</v>
      </c>
      <c r="D7" s="5" t="n">
        <v>-395</v>
      </c>
      <c r="E7" s="5" t="n">
        <v>-635</v>
      </c>
    </row>
    <row r="8">
      <c r="A8" s="4" t="inlineStr">
        <is>
          <t>Comprehensive income attributable to Sterling common stockholders</t>
        </is>
      </c>
      <c r="B8" s="6" t="n">
        <v>16167</v>
      </c>
      <c r="C8" s="6" t="n">
        <v>7957</v>
      </c>
      <c r="D8" s="6" t="n">
        <v>30378</v>
      </c>
      <c r="E8" s="6" t="n">
        <v>176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Property and equipment are summarized as follows: September 30, December 31, Construction and transportation equipment $ 225,887 $ 217,945 Buildings and improvements 19,275 14,641 Land 3,891 3,891 Office equipment 2,762 2,767 Total property and equipment 251,815 239,244 Less accumulated depreciation (130,281) (123,214) Total property and equipment, net $ 121,534 $ 116,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The following table presents the Company’s acquired finite-lived intangible assets at September 30, 2020 and December 31, 2019: September 30, 2020 December 31, 2019 Weighted Gross Accumulated Gross Accumulated Customer relationships 25 years $ 232,623 $ (13,990) $ 232,623 $ (6,911) Trade name 23 years 30,107 (2,830) 30,107 (1,692) Non-competition agreements 5 years 2,487 (643) 2,487 (291) Total 24 years $ 265,217 $ (17,463) $ 265,217 $ (8,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Company’s outstanding debt was as follows: September 30, December 31, Term Loan Facility $ 380,000 $ 400,000 Revolving Credit Facility — 20,000 Credit Facility 380,000 420,000 Note payable to seller, Plateau Acquisition 10,000 10,000 Notes and deferred payments to sellers, Tealstone Acquisition — 12,230 Finance leases and other debt 10,429 805 Total debt 400,429 443,035 Less - Current maturities of long-term debt (57,476) (42,473) Less - Unamortized debt issuance costs (7,716) (9,935) Total long-term debt $ 335,237 $ 390,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9 Months Ended</t>
        </is>
      </c>
    </row>
    <row r="2">
      <c r="B2" s="2" t="inlineStr">
        <is>
          <t>Sep. 30, 2020</t>
        </is>
      </c>
    </row>
    <row r="3">
      <c r="A3" s="3" t="inlineStr">
        <is>
          <t>Leases [Abstract]</t>
        </is>
      </c>
    </row>
    <row r="4">
      <c r="A4" s="4" t="inlineStr">
        <is>
          <t>Schedule of Lease Expenses</t>
        </is>
      </c>
      <c r="B4" s="4" t="inlineStr">
        <is>
          <t>The components of lease expense were as follows: Three Months Ended September 30, Nine Months Ended September 30, 2020 2019 2020 2019 Operating lease cost $ 2,187 $ 2,276 $ 6,421 $ 6,447 Short-term lease cost $ 3,311 $ 5,363 $ 10,337 $ 13,375 Finance lease cost: Amortization of right-of-use assets $ 49 $ 69 $ 154 $ 140 Interest on lease liabilities 7 9 22 12 Total finance lease cost $ 56 $ 78 $ 176 $ 152 Supplemental cash flow information related to leases was as follows: Nine Months Ended September 30, 2020 2019 Cash paid for amounts included in the measurement of lease liabilities: Operating cash flows from operating leases $ 6,281 $ 6,277 Operating cash flows from finance leases $ 22 $ 12 Financing cash flows from finance leases $ 154 $ 140 Right-of-use assets obtained in exchange for lease obligations (noncash): Operating leases $ 7,679 $ 8,138 Finance leases $ — $ 770 Supplemental balance sheet information related to leases was as follows: September 30, December 31, Operating Leases Operating lease right-of-use assets $ 17,250 $ 13,979 Current portion of long-term lease obligations $ 7,624 $ 7,095 Long-term lease obligations 9,668 6,976 Total operating lease liabilities $ 17,292 $ 14,071 Finance Leases Property and equipment, at cost $ 1,479 $ 1,479 Accumulated depreciation (647) (482) Property and equipment, net $ 832 $ 997 Current maturities of long-term debt $ 193 $ 204 Long-term debt 417 560 Total finance lease liabilities $ 610 $ 764 Weighted Average Remaining Lease Term Operating leases 3.4 2.5 Finance leases 3.7 4.0 Weighted Average Discount Rate Operating leases 5.7 % 6.0 % Finance leases 4.2 % 4.2 %</t>
        </is>
      </c>
    </row>
    <row r="5">
      <c r="A5" s="4" t="inlineStr">
        <is>
          <t>Maturities of Lease Liabilities, Operating Leases</t>
        </is>
      </c>
      <c r="B5" s="4" t="inlineStr">
        <is>
          <t xml:space="preserve">Maturities of lease liabilities are as follows: Operating Finance Year Ending December 31, 2020 (excluding the nine months ended September 30, 2020) $ 1,774 $ 56 2021 7,231 208 2022 5,177 161 2023 2,568 154 2024 1,021 77 Thereafter 1,549 — Total lease payments $ 19,320 $ 656 Less imputed interest (2,028) (46) Total $ 17,292 $ 610 </t>
        </is>
      </c>
    </row>
    <row r="6">
      <c r="A6" s="4" t="inlineStr">
        <is>
          <t>Maturities of Lease Liabilities, Finance Leases</t>
        </is>
      </c>
      <c r="B6" s="4" t="inlineStr">
        <is>
          <t xml:space="preserve">Maturities of lease liabilities are as follows: Operating Finance Year Ending December 31, 2020 (excluding the nine months ended September 30, 2020) $ 1,774 $ 56 2021 7,231 208 2022 5,177 161 2023 2,568 154 2024 1,021 77 Thereafter 1,549 — Total lease payments $ 19,320 $ 656 Less imputed interest (2,028) (46) Total $ 17,292 $ 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ies at Fair Value</t>
        </is>
      </c>
      <c r="B4" s="4" t="inlineStr">
        <is>
          <t>The following table presents the fair value of the interest rate derivative by valuation hierarchy and balance sheet classification: September 30, 2020 December 31, 2019 Level 1 Level 2 Level 3 Total Level 1 Level 2 Level 3 Total Derivative Assets Other current assets $ — $ — $ — $ — $ — $ 216 $ — $ 216 Other non-current assets — — — — — — — — Total assets at fair value $ — $ — $ — $ — $ — $ 216 $ — $ 216 Derivative Liabilities Other current liabilities $ — $ (4,648) $ — $ (4,648) $ — $ (61) $ — $ (61) Other non-current liabilities — (3,722) — (3,722) — (398) — (398) Total liabilities at fair value $ — $ (8,370) $ — $ (8,370) $ — $ (459) $ — $ (459)</t>
        </is>
      </c>
    </row>
    <row r="5">
      <c r="A5" s="4" t="inlineStr">
        <is>
          <t>Schedule of Derivative Assets at Fair Value</t>
        </is>
      </c>
      <c r="B5" s="4" t="inlineStr">
        <is>
          <t>The following table presents the fair value of the interest rate derivative by valuation hierarchy and balance sheet classification: September 30, 2020 December 31, 2019 Level 1 Level 2 Level 3 Total Level 1 Level 2 Level 3 Total Derivative Assets Other current assets $ — $ — $ — $ — $ — $ 216 $ — $ 216 Other non-current assets — — — — — — — — Total assets at fair value $ — $ — $ — $ — $ — $ 216 $ — $ 216 Derivative Liabilities Other current liabilities $ — $ (4,648) $ — $ (4,648) $ — $ (61) $ — $ (61) Other non-current liabilities — (3,722) — (3,722) — (398) — (398) Total liabilities at fair value $ — $ (8,370) $ — $ (8,370) $ — $ (459) $ — $ (459)</t>
        </is>
      </c>
    </row>
    <row r="6">
      <c r="A6" s="4" t="inlineStr">
        <is>
          <t>Schedule of Changes in AOCI</t>
        </is>
      </c>
      <c r="B6" s="4" t="inlineStr">
        <is>
          <t>The following table presents the total value recognized in OCI and reclassified from accumulated other comprehensive income (loss) (“AOCI”) into earnings during the three and nine months ended September 30, 2020 for derivatives designated as cash flow hedges: Three Months Ended September 30, Nine Months Ended September 30, Before Tax Amount Tax Net of Tax Before Tax Amount Tax Net of Tax Net gain (loss) recognized in OCI $ 50 $ (11) $ 39 $ (10,155) $ 2,285 $ (7,870) Net amount reclassified from AOCI into earnings (1) 1,253 (282) 971 2,279 (513) 1,766 Change in other comprehensive income $ 1,303 $ (293) $ 1,010 $ (7,876) $ 1,772 $ (6,104) (1) Net unrealized losses totaling $4,427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9 Months Ended</t>
        </is>
      </c>
    </row>
    <row r="2">
      <c r="B2" s="2" t="inlineStr">
        <is>
          <t>Sep. 30, 2020</t>
        </is>
      </c>
    </row>
    <row r="3">
      <c r="A3" s="3" t="inlineStr">
        <is>
          <t>Income Tax Disclosure [Abstract]</t>
        </is>
      </c>
    </row>
    <row r="4">
      <c r="A4" s="4" t="inlineStr">
        <is>
          <t>Schedule of Components of Income Taxes</t>
        </is>
      </c>
      <c r="B4" s="4" t="inlineStr">
        <is>
          <t xml:space="preserve">The components of the provision for income taxes were as follows: Three Months Ended September 30, Nine Months Ended September 30, 2020 2019 2020 2019 Current tax expense $ 1,557 $ 113 $ 3,766 $ 221 Deferred tax expense 4,723 800 10,946 1,561 Income tax expense $ 6,280 $ 913 $ 14,712 $ 1,782 Cash paid for income taxes $ 2,900 $ 323 $ 2,944 $ 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Plan and Other Equity Activity (Tables)</t>
        </is>
      </c>
      <c r="B1" s="2" t="inlineStr">
        <is>
          <t>9 Months Ended</t>
        </is>
      </c>
    </row>
    <row r="2">
      <c r="B2" s="2" t="inlineStr">
        <is>
          <t>Sep. 30, 2020</t>
        </is>
      </c>
    </row>
    <row r="3">
      <c r="A3" s="3" t="inlineStr">
        <is>
          <t>Stockholders' Equity Note [Abstract]</t>
        </is>
      </c>
    </row>
    <row r="4">
      <c r="A4" s="4" t="inlineStr">
        <is>
          <t>Schedule of Share Grants and Issuances</t>
        </is>
      </c>
      <c r="B4" s="4" t="inlineStr">
        <is>
          <t xml:space="preserve">During the nine months ended September 30, 2020, the Company had the following share grants associated with the Stock Incentive Plan: Shares Weighted Average Grant-Date Fair Value per Share RSAs 51 $ 8.73 RSUs 160 $ 13.72 PSUs (at target) 176 $ 14.06 Total shares granted 387 Shares RSAs (issued upon grant) 51 RSUs (issued upon vesting) 88 PSUs (issued upon vesting) 104 ESPP (issued upon sale) 33 Total shares issued 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reconciles the numerators and denominators of the basic and diluted per common share computations for net income attributable to Sterling common stockholders: Three Months Ended September 30, Nine Months Ended September 30, 2020 2019 2020 2019 Numerator: Net income attributable to Sterling common stockholders $ 15,157 $ 7,957 $ 36,482 $ 17,600 Denominator: Weighted average common shares outstanding — basic 28,003 26,365 27,832 26,359 Shares for dilutive unvested stock and warrants 230 272 154 302 Weighted average common shares outstanding — diluted 28,233 26,637 27,986 26,661 Basic net income per share attributable to Sterling common stockholders $ 0.54 $ 0.30 $ 1.31 $ 0.67 Diluted net income per share attributable to Sterling common stockholders $ 0.54 $ 0.30 $ 1.30 $ 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 presents total revenue and income from operations by reportable segment for the three and nine months ended September 30, 2020 and 2019: Three Months Ended September 30, Nine Months Ended September 30, 2020 2019 2020 2019 Revenue Heavy Civil $ 201,078 $ 218,894 $ 577,141 $ 569,635 Specialty Services 139,971 32,863 380,397 91,436 Residential 42,409 39,942 122,646 118,663 Total Revenue $ 383,458 $ 291,699 $ 1,080,184 $ 779,734 Operating Income Heavy Civil $ 2,405 $ 7,420 $ 2,679 $ 11,020 Specialty Services 21,474 1,371 55,834 3,284 Residential 5,353 5,220 16,480 15,873 Subtotal 29,232 14,011 74,993 30,177 Acquisition related costs (401) (1,896) (1,013) (2,158) Total Operating Income $ 28,831 $ 12,115 $ 73,980 $ 28,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The following table summarizes the changes in the components of operating assets and liabilities: Nine Months Ended September 30, 2020 2019 Accounts receivable, including retainage $ (23,095) $ (15,486) Contracts in progress, net 29,220 (26,934) Receivables from and equity in construction joint ventures (4,606) (3,931) Other current and non-current assets (5,579) (2,111) Accounts payable (10,257) 11,198 Accrued compensation and other liabilities 21,350 7,330 Members' interest subject to mandatory redemption and undistributed earnings 1,795 1,929 Changes in operating assets and liabilities $ 8,828 $ (28,0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 ($24,009 and $7,538 related to variable interest entities (“VIEs”))</t>
        </is>
      </c>
      <c r="B3" s="6" t="n">
        <v>72593</v>
      </c>
      <c r="C3" s="6" t="n">
        <v>45733</v>
      </c>
    </row>
    <row r="4">
      <c r="A4" s="4" t="inlineStr">
        <is>
          <t>Accounts receivable, including retainage ($37,721 and $24,642 related to VIEs)</t>
        </is>
      </c>
      <c r="B4" s="5" t="n">
        <v>271342</v>
      </c>
      <c r="C4" s="5" t="n">
        <v>248247</v>
      </c>
    </row>
    <row r="5">
      <c r="A5" s="4" t="inlineStr">
        <is>
          <t>Costs and estimated earnings in excess of billings ($7,213 and $8,328 related to VIEs)</t>
        </is>
      </c>
      <c r="B5" s="5" t="n">
        <v>55310</v>
      </c>
      <c r="C5" s="5" t="n">
        <v>42555</v>
      </c>
    </row>
    <row r="6">
      <c r="A6" s="4" t="inlineStr">
        <is>
          <t>Receivables from and equity in construction joint ventures ($9,684 and $7,406 related to VIEs)</t>
        </is>
      </c>
      <c r="B6" s="5" t="n">
        <v>13802</v>
      </c>
      <c r="C6" s="5" t="n">
        <v>9196</v>
      </c>
    </row>
    <row r="7">
      <c r="A7" s="4" t="inlineStr">
        <is>
          <t>Other current assets ($146 and $503 related to VIEs)</t>
        </is>
      </c>
      <c r="B7" s="5" t="n">
        <v>14171</v>
      </c>
      <c r="C7" s="5" t="n">
        <v>11790</v>
      </c>
    </row>
    <row r="8">
      <c r="A8" s="4" t="inlineStr">
        <is>
          <t>Total current assets</t>
        </is>
      </c>
      <c r="B8" s="5" t="n">
        <v>427218</v>
      </c>
      <c r="C8" s="5" t="n">
        <v>357521</v>
      </c>
    </row>
    <row r="9">
      <c r="A9" s="4" t="inlineStr">
        <is>
          <t>Property and equipment, net ($5,944 and $5,619 related to VIEs)</t>
        </is>
      </c>
      <c r="B9" s="5" t="n">
        <v>121534</v>
      </c>
      <c r="C9" s="5" t="n">
        <v>116030</v>
      </c>
    </row>
    <row r="10">
      <c r="A10" s="4" t="inlineStr">
        <is>
          <t>Operating lease right-of-use assets ($4,079 and $3,817 related to VIEs)</t>
        </is>
      </c>
      <c r="B10" s="5" t="n">
        <v>17250</v>
      </c>
      <c r="C10" s="5" t="n">
        <v>13979</v>
      </c>
    </row>
    <row r="11">
      <c r="A11" s="4" t="inlineStr">
        <is>
          <t>Goodwill ($1,501 and $1,501 related to VIEs)</t>
        </is>
      </c>
      <c r="B11" s="5" t="n">
        <v>192014</v>
      </c>
      <c r="C11" s="5" t="n">
        <v>191892</v>
      </c>
    </row>
    <row r="12">
      <c r="A12" s="4" t="inlineStr">
        <is>
          <t>Other intangibles, net</t>
        </is>
      </c>
      <c r="B12" s="5" t="n">
        <v>247754</v>
      </c>
      <c r="C12" s="5" t="n">
        <v>256323</v>
      </c>
    </row>
    <row r="13">
      <c r="A13" s="4" t="inlineStr">
        <is>
          <t>Deferred tax asset, net</t>
        </is>
      </c>
      <c r="B13" s="5" t="n">
        <v>16589</v>
      </c>
      <c r="C13" s="5" t="n">
        <v>26012</v>
      </c>
    </row>
    <row r="14">
      <c r="A14" s="4" t="inlineStr">
        <is>
          <t>Other non-current assets, net</t>
        </is>
      </c>
      <c r="B14" s="5" t="n">
        <v>153</v>
      </c>
      <c r="C14" s="5" t="n">
        <v>183</v>
      </c>
    </row>
    <row r="15">
      <c r="A15" s="4" t="inlineStr">
        <is>
          <t>Total assets</t>
        </is>
      </c>
      <c r="B15" s="5" t="n">
        <v>1022512</v>
      </c>
      <c r="C15" s="5" t="n">
        <v>961940</v>
      </c>
    </row>
    <row r="16">
      <c r="A16" s="3" t="inlineStr">
        <is>
          <t>Current liabilities:</t>
        </is>
      </c>
    </row>
    <row r="17">
      <c r="A17" s="4" t="inlineStr">
        <is>
          <t>Accounts payable ($25,276 and $18,213 related to VIEs)</t>
        </is>
      </c>
      <c r="B17" s="5" t="n">
        <v>127336</v>
      </c>
      <c r="C17" s="5" t="n">
        <v>137593</v>
      </c>
    </row>
    <row r="18">
      <c r="A18" s="4" t="inlineStr">
        <is>
          <t>Billings in excess of costs and estimated earnings ($18,533 and $9,649 related to VIEs)</t>
        </is>
      </c>
      <c r="B18" s="5" t="n">
        <v>126986</v>
      </c>
      <c r="C18" s="5" t="n">
        <v>85011</v>
      </c>
    </row>
    <row r="19">
      <c r="A19" s="4" t="inlineStr">
        <is>
          <t>Current maturities of long-term debt ($6,793 and $39 related to VIEs)</t>
        </is>
      </c>
      <c r="B19" s="5" t="n">
        <v>57476</v>
      </c>
      <c r="C19" s="5" t="n">
        <v>42473</v>
      </c>
    </row>
    <row r="20">
      <c r="A20" s="4" t="inlineStr">
        <is>
          <t>Current portion of long-term lease obligations ($1,716 and $1,838 related to VIEs)</t>
        </is>
      </c>
      <c r="B20" s="5" t="n">
        <v>7624</v>
      </c>
      <c r="C20" s="5" t="n">
        <v>7095</v>
      </c>
    </row>
    <row r="21">
      <c r="A21" s="4" t="inlineStr">
        <is>
          <t>Income taxes payable</t>
        </is>
      </c>
      <c r="B21" s="5" t="n">
        <v>2251</v>
      </c>
      <c r="C21" s="5" t="n">
        <v>1212</v>
      </c>
    </row>
    <row r="22">
      <c r="A22" s="4" t="inlineStr">
        <is>
          <t>Accrued compensation ($3,582 and $1,521 related to VIEs)</t>
        </is>
      </c>
      <c r="B22" s="5" t="n">
        <v>24328</v>
      </c>
      <c r="C22" s="5" t="n">
        <v>13727</v>
      </c>
    </row>
    <row r="23">
      <c r="A23" s="4" t="inlineStr">
        <is>
          <t>Other current liabilities ($2,256 and $1,429 related to VIEs)</t>
        </is>
      </c>
      <c r="B23" s="5" t="n">
        <v>11368</v>
      </c>
      <c r="C23" s="5" t="n">
        <v>6393</v>
      </c>
    </row>
    <row r="24">
      <c r="A24" s="4" t="inlineStr">
        <is>
          <t>Total current liabilities</t>
        </is>
      </c>
      <c r="B24" s="5" t="n">
        <v>357369</v>
      </c>
      <c r="C24" s="5" t="n">
        <v>293504</v>
      </c>
    </row>
    <row r="25">
      <c r="A25" s="4" t="inlineStr">
        <is>
          <t>Long-term debt ($37 and $2 related to VIEs)</t>
        </is>
      </c>
      <c r="B25" s="5" t="n">
        <v>335237</v>
      </c>
      <c r="C25" s="5" t="n">
        <v>390627</v>
      </c>
    </row>
    <row r="26">
      <c r="A26" s="4" t="inlineStr">
        <is>
          <t>Long-term lease obligations ($2,363 and $1,979 related to VIEs)</t>
        </is>
      </c>
      <c r="B26" s="5" t="n">
        <v>9668</v>
      </c>
      <c r="C26" s="5" t="n">
        <v>6976</v>
      </c>
    </row>
    <row r="27">
      <c r="A27" s="4" t="inlineStr">
        <is>
          <t>Members’ interest subject to mandatory redemption and undistributed earnings</t>
        </is>
      </c>
      <c r="B27" s="5" t="n">
        <v>50798</v>
      </c>
      <c r="C27" s="5" t="n">
        <v>49003</v>
      </c>
    </row>
    <row r="28">
      <c r="A28" s="4" t="inlineStr">
        <is>
          <t>Other long-term liabilities ($1,016 and $0 related to VIEs)</t>
        </is>
      </c>
      <c r="B28" s="5" t="n">
        <v>10124</v>
      </c>
      <c r="C28" s="5" t="n">
        <v>619</v>
      </c>
    </row>
    <row r="29">
      <c r="A29" s="4" t="inlineStr">
        <is>
          <t>Total liabilities</t>
        </is>
      </c>
      <c r="B29" s="5" t="n">
        <v>763196</v>
      </c>
      <c r="C29" s="5" t="n">
        <v>740729</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par value $0.01 per share; 38,000 shares authorized, 28,280 and 28,290 shares issued, 28,086 and 27,772 shares outstanding</t>
        </is>
      </c>
      <c r="B32" s="5" t="n">
        <v>283</v>
      </c>
      <c r="C32" s="5" t="n">
        <v>283</v>
      </c>
    </row>
    <row r="33">
      <c r="A33" s="4" t="inlineStr">
        <is>
          <t>Additional paid in capital</t>
        </is>
      </c>
      <c r="B33" s="5" t="n">
        <v>254860</v>
      </c>
      <c r="C33" s="5" t="n">
        <v>251019</v>
      </c>
    </row>
    <row r="34">
      <c r="A34" s="4" t="inlineStr">
        <is>
          <t>Treasury stock, at cost: 194 and 518 shares</t>
        </is>
      </c>
      <c r="B34" s="5" t="n">
        <v>-2651</v>
      </c>
      <c r="C34" s="5" t="n">
        <v>-6142</v>
      </c>
    </row>
    <row r="35">
      <c r="A35" s="4" t="inlineStr">
        <is>
          <t>Retained earnings (deficit)</t>
        </is>
      </c>
      <c r="B35" s="5" t="n">
        <v>11449</v>
      </c>
      <c r="C35" s="5" t="n">
        <v>-25033</v>
      </c>
    </row>
    <row r="36">
      <c r="A36" s="4" t="inlineStr">
        <is>
          <t>Accumulated other comprehensive loss</t>
        </is>
      </c>
      <c r="B36" s="5" t="n">
        <v>-6313</v>
      </c>
      <c r="C36" s="5" t="n">
        <v>-209</v>
      </c>
    </row>
    <row r="37">
      <c r="A37" s="4" t="inlineStr">
        <is>
          <t>Total Sterling stockholders’ equity</t>
        </is>
      </c>
      <c r="B37" s="5" t="n">
        <v>257628</v>
      </c>
      <c r="C37" s="5" t="n">
        <v>219918</v>
      </c>
    </row>
    <row r="38">
      <c r="A38" s="4" t="inlineStr">
        <is>
          <t>Noncontrolling interests</t>
        </is>
      </c>
      <c r="B38" s="5" t="n">
        <v>1688</v>
      </c>
      <c r="C38" s="5" t="n">
        <v>1293</v>
      </c>
    </row>
    <row r="39">
      <c r="A39" s="4" t="inlineStr">
        <is>
          <t>Total stockholders’ equity</t>
        </is>
      </c>
      <c r="B39" s="5" t="n">
        <v>259316</v>
      </c>
      <c r="C39" s="5" t="n">
        <v>221211</v>
      </c>
    </row>
    <row r="40">
      <c r="A40" s="4" t="inlineStr">
        <is>
          <t>Total liabilities and stockholders’ equity</t>
        </is>
      </c>
      <c r="B40" s="6" t="n">
        <v>1022512</v>
      </c>
      <c r="C40" s="6" t="n">
        <v>961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Sep. 30, 2020</t>
        </is>
      </c>
      <c r="C1" s="2" t="inlineStr">
        <is>
          <t>Dec. 31, 2019</t>
        </is>
      </c>
    </row>
    <row r="2">
      <c r="A2" s="3" t="inlineStr">
        <is>
          <t>Property, Plant and Equipment [Line Items]</t>
        </is>
      </c>
    </row>
    <row r="3">
      <c r="A3" s="4" t="inlineStr">
        <is>
          <t>Contract receivables</t>
        </is>
      </c>
      <c r="B3" s="6" t="n">
        <v>78300000</v>
      </c>
      <c r="C3" s="6" t="n">
        <v>79400000</v>
      </c>
    </row>
    <row r="4">
      <c r="A4" s="4" t="inlineStr">
        <is>
          <t>Allowance for doubtful accounts against contracts receivable</t>
        </is>
      </c>
      <c r="B4" s="5" t="n">
        <v>0</v>
      </c>
      <c r="C4" s="5" t="n">
        <v>0</v>
      </c>
    </row>
    <row r="5">
      <c r="A5" s="4" t="inlineStr">
        <is>
          <t>Other current assets</t>
        </is>
      </c>
    </row>
    <row r="6">
      <c r="A6" s="3" t="inlineStr">
        <is>
          <t>Property, Plant and Equipment [Line Items]</t>
        </is>
      </c>
    </row>
    <row r="7">
      <c r="A7" s="4" t="inlineStr">
        <is>
          <t>Restricted cash, current</t>
        </is>
      </c>
      <c r="B7" s="6" t="n">
        <v>6100000</v>
      </c>
      <c r="C7" s="6" t="n">
        <v>4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lateau Acquisition - Narrative (Details) - USD ($) $ in Thousands</t>
        </is>
      </c>
      <c r="B1" s="2" t="inlineStr">
        <is>
          <t>Oct. 02, 2019</t>
        </is>
      </c>
      <c r="C1" s="2" t="inlineStr">
        <is>
          <t>Sep. 30, 2020</t>
        </is>
      </c>
      <c r="D1" s="2" t="inlineStr">
        <is>
          <t>Dec. 31, 2019</t>
        </is>
      </c>
    </row>
    <row r="2">
      <c r="A2" s="3" t="inlineStr">
        <is>
          <t>Business Acquisition [Line Items]</t>
        </is>
      </c>
    </row>
    <row r="3">
      <c r="A3" s="4" t="inlineStr">
        <is>
          <t>Goodwill</t>
        </is>
      </c>
      <c r="C3" s="6" t="n">
        <v>192014</v>
      </c>
      <c r="D3" s="6" t="n">
        <v>191892</v>
      </c>
    </row>
    <row r="4">
      <c r="A4" s="4" t="inlineStr">
        <is>
          <t>Plateau Excavation</t>
        </is>
      </c>
    </row>
    <row r="5">
      <c r="A5" s="3" t="inlineStr">
        <is>
          <t>Business Acquisition [Line Items]</t>
        </is>
      </c>
    </row>
    <row r="6">
      <c r="A6" s="4" t="inlineStr">
        <is>
          <t>Total consideration</t>
        </is>
      </c>
      <c r="B6" s="6" t="n">
        <v>427533</v>
      </c>
    </row>
    <row r="7">
      <c r="A7" s="4" t="inlineStr">
        <is>
          <t>Goodwill</t>
        </is>
      </c>
      <c r="B7" s="6" t="n">
        <v>106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teau Acquisition - Consideration Transferred and Purchase Price Allocation (Details) - USD ($) $ / shares in Units, shares in Thousands, $ in Thousands</t>
        </is>
      </c>
      <c r="B1" s="2" t="inlineStr">
        <is>
          <t>Oct. 02, 2019</t>
        </is>
      </c>
      <c r="C1" s="2" t="inlineStr">
        <is>
          <t>Sep. 30, 2020</t>
        </is>
      </c>
      <c r="D1" s="2" t="inlineStr">
        <is>
          <t>Dec. 31, 2019</t>
        </is>
      </c>
    </row>
    <row r="2">
      <c r="A2" s="3" t="inlineStr">
        <is>
          <t>Business Combination, Recognized Identifiable Assets Acquired, Goodwill, and Liabilities Assumed, Less Noncontrolling Interest [Abstract]</t>
        </is>
      </c>
    </row>
    <row r="3">
      <c r="A3" s="4" t="inlineStr">
        <is>
          <t>Goodwill</t>
        </is>
      </c>
      <c r="C3" s="6" t="n">
        <v>192014</v>
      </c>
      <c r="D3" s="6" t="n">
        <v>191892</v>
      </c>
    </row>
    <row r="4">
      <c r="A4" s="4" t="inlineStr">
        <is>
          <t>Plateau Excavation</t>
        </is>
      </c>
    </row>
    <row r="5">
      <c r="A5" s="3" t="inlineStr">
        <is>
          <t>Business Acquisition [Line Items]</t>
        </is>
      </c>
    </row>
    <row r="6">
      <c r="A6" s="4" t="inlineStr">
        <is>
          <t>Cash consideration transferred, net of $2,425 of cash acquired</t>
        </is>
      </c>
      <c r="B6" s="6" t="n">
        <v>375000</v>
      </c>
    </row>
    <row r="7">
      <c r="A7" s="4" t="inlineStr">
        <is>
          <t>Target working capital adjustment</t>
        </is>
      </c>
      <c r="B7" s="5" t="n">
        <v>21323</v>
      </c>
    </row>
    <row r="8">
      <c r="A8" s="4" t="inlineStr">
        <is>
          <t>Share consideration given for acquisitions</t>
        </is>
      </c>
      <c r="B8" s="5" t="n">
        <v>16195</v>
      </c>
    </row>
    <row r="9">
      <c r="A9" s="4" t="inlineStr">
        <is>
          <t>Note payable to seller</t>
        </is>
      </c>
      <c r="B9" s="5" t="n">
        <v>10000</v>
      </c>
    </row>
    <row r="10">
      <c r="A10" s="4" t="inlineStr">
        <is>
          <t>Tax basis election</t>
        </is>
      </c>
      <c r="B10" s="5" t="n">
        <v>5015</v>
      </c>
    </row>
    <row r="11">
      <c r="A11" s="4" t="inlineStr">
        <is>
          <t>Total consideration</t>
        </is>
      </c>
      <c r="B11" s="5" t="n">
        <v>427533</v>
      </c>
    </row>
    <row r="12">
      <c r="A12" s="4" t="inlineStr">
        <is>
          <t>Cash acquired</t>
        </is>
      </c>
      <c r="B12" s="6" t="n">
        <v>2425</v>
      </c>
    </row>
    <row r="13">
      <c r="A13" s="4" t="inlineStr">
        <is>
          <t>Equity consideration transferred (in shares)</t>
        </is>
      </c>
      <c r="B13" s="5" t="n">
        <v>1245</v>
      </c>
    </row>
    <row r="14">
      <c r="A14" s="4" t="inlineStr">
        <is>
          <t>Business acquisition, price per share</t>
        </is>
      </c>
      <c r="B14" s="7" t="n">
        <v>13.01</v>
      </c>
    </row>
    <row r="15">
      <c r="A15" s="3" t="inlineStr">
        <is>
          <t>Business Combination, Recognized Identifiable Assets Acquired, Goodwill, and Liabilities Assumed, Less Noncontrolling Interest [Abstract]</t>
        </is>
      </c>
    </row>
    <row r="16">
      <c r="A16" s="4" t="inlineStr">
        <is>
          <t>Accounts receivable, including retainage</t>
        </is>
      </c>
      <c r="B16" s="6" t="n">
        <v>81921</v>
      </c>
    </row>
    <row r="17">
      <c r="A17" s="4" t="inlineStr">
        <is>
          <t>Costs and estimated earnings in excess of billings</t>
        </is>
      </c>
      <c r="B17" s="5" t="n">
        <v>974</v>
      </c>
    </row>
    <row r="18">
      <c r="A18" s="4" t="inlineStr">
        <is>
          <t>Other current assets</t>
        </is>
      </c>
      <c r="B18" s="5" t="n">
        <v>249</v>
      </c>
    </row>
    <row r="19">
      <c r="A19" s="4" t="inlineStr">
        <is>
          <t>Property and equipment, net</t>
        </is>
      </c>
      <c r="B19" s="5" t="n">
        <v>65492</v>
      </c>
    </row>
    <row r="20">
      <c r="A20" s="4" t="inlineStr">
        <is>
          <t>Other non-current assets, net</t>
        </is>
      </c>
      <c r="B20" s="5" t="n">
        <v>10</v>
      </c>
    </row>
    <row r="21">
      <c r="A21" s="4" t="inlineStr">
        <is>
          <t>Accounts payable</t>
        </is>
      </c>
      <c r="B21" s="5" t="n">
        <v>-22039</v>
      </c>
    </row>
    <row r="22">
      <c r="A22" s="4" t="inlineStr">
        <is>
          <t>Billings in excess of costs and estimated earnings</t>
        </is>
      </c>
      <c r="B22" s="5" t="n">
        <v>-16540</v>
      </c>
    </row>
    <row r="23">
      <c r="A23" s="4" t="inlineStr">
        <is>
          <t>Other current and non-current liabilities</t>
        </is>
      </c>
      <c r="B23" s="5" t="n">
        <v>-7918</v>
      </c>
    </row>
    <row r="24">
      <c r="A24" s="4" t="inlineStr">
        <is>
          <t>Total net tangible assets</t>
        </is>
      </c>
      <c r="B24" s="5" t="n">
        <v>102149</v>
      </c>
    </row>
    <row r="25">
      <c r="A25" s="4" t="inlineStr">
        <is>
          <t>Identifiable intangible assets</t>
        </is>
      </c>
      <c r="B25" s="5" t="n">
        <v>218600</v>
      </c>
    </row>
    <row r="26">
      <c r="A26" s="4" t="inlineStr">
        <is>
          <t>Goodwill</t>
        </is>
      </c>
      <c r="B26" s="5" t="n">
        <v>106784</v>
      </c>
    </row>
    <row r="27">
      <c r="A27" s="4" t="inlineStr">
        <is>
          <t>Total consideration transferred</t>
        </is>
      </c>
      <c r="B27" s="6" t="n">
        <v>427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teau Acquisition - Schedule of Identifiable Intangible Assets (Details) - USD ($) $ in Thousands</t>
        </is>
      </c>
      <c r="B1" s="2" t="inlineStr">
        <is>
          <t>Oct. 02, 2019</t>
        </is>
      </c>
      <c r="C1" s="2" t="inlineStr">
        <is>
          <t>Sep. 30, 2020</t>
        </is>
      </c>
    </row>
    <row r="2">
      <c r="A2" s="3" t="inlineStr">
        <is>
          <t>Business Acquisition [Line Items]</t>
        </is>
      </c>
    </row>
    <row r="3">
      <c r="A3" s="4" t="inlineStr">
        <is>
          <t>Weighted Average Life (Years)</t>
        </is>
      </c>
      <c r="C3" s="4" t="inlineStr">
        <is>
          <t>24 years</t>
        </is>
      </c>
    </row>
    <row r="4">
      <c r="A4" s="4" t="inlineStr">
        <is>
          <t>Plateau Excavation</t>
        </is>
      </c>
    </row>
    <row r="5">
      <c r="A5" s="3" t="inlineStr">
        <is>
          <t>Business Acquisition [Line Items]</t>
        </is>
      </c>
    </row>
    <row r="6">
      <c r="A6" s="4" t="inlineStr">
        <is>
          <t>Fair Value</t>
        </is>
      </c>
      <c r="B6" s="6" t="n">
        <v>218600</v>
      </c>
    </row>
    <row r="7">
      <c r="A7" s="4" t="inlineStr">
        <is>
          <t>Customer relationships</t>
        </is>
      </c>
    </row>
    <row r="8">
      <c r="A8" s="3" t="inlineStr">
        <is>
          <t>Business Acquisition [Line Items]</t>
        </is>
      </c>
    </row>
    <row r="9">
      <c r="A9" s="4" t="inlineStr">
        <is>
          <t>Weighted Average Life (Years)</t>
        </is>
      </c>
      <c r="C9" s="4" t="inlineStr">
        <is>
          <t>25 years</t>
        </is>
      </c>
    </row>
    <row r="10">
      <c r="A10" s="4" t="inlineStr">
        <is>
          <t>Customer relationships | Plateau Excavation</t>
        </is>
      </c>
    </row>
    <row r="11">
      <c r="A11" s="3" t="inlineStr">
        <is>
          <t>Business Acquisition [Line Items]</t>
        </is>
      </c>
    </row>
    <row r="12">
      <c r="A12" s="4" t="inlineStr">
        <is>
          <t>Weighted Average Life (Years)</t>
        </is>
      </c>
      <c r="B12" s="4" t="inlineStr">
        <is>
          <t>25 years</t>
        </is>
      </c>
    </row>
    <row r="13">
      <c r="A13" s="4" t="inlineStr">
        <is>
          <t>Fair Value</t>
        </is>
      </c>
      <c r="B13" s="6" t="n">
        <v>191800</v>
      </c>
    </row>
    <row r="14">
      <c r="A14" s="4" t="inlineStr">
        <is>
          <t>Trade name</t>
        </is>
      </c>
    </row>
    <row r="15">
      <c r="A15" s="3" t="inlineStr">
        <is>
          <t>Business Acquisition [Line Items]</t>
        </is>
      </c>
    </row>
    <row r="16">
      <c r="A16" s="4" t="inlineStr">
        <is>
          <t>Weighted Average Life (Years)</t>
        </is>
      </c>
      <c r="C16" s="4" t="inlineStr">
        <is>
          <t>23 years</t>
        </is>
      </c>
    </row>
    <row r="17">
      <c r="A17" s="4" t="inlineStr">
        <is>
          <t>Trade name | Plateau Excavation</t>
        </is>
      </c>
    </row>
    <row r="18">
      <c r="A18" s="3" t="inlineStr">
        <is>
          <t>Business Acquisition [Line Items]</t>
        </is>
      </c>
    </row>
    <row r="19">
      <c r="A19" s="4" t="inlineStr">
        <is>
          <t>Weighted Average Life (Years)</t>
        </is>
      </c>
      <c r="B19" s="4" t="inlineStr">
        <is>
          <t>25 years</t>
        </is>
      </c>
    </row>
    <row r="20">
      <c r="A20" s="4" t="inlineStr">
        <is>
          <t>Fair Value</t>
        </is>
      </c>
      <c r="B20" s="6" t="n">
        <v>24800</v>
      </c>
    </row>
    <row r="21">
      <c r="A21" s="4" t="inlineStr">
        <is>
          <t>Non-competition agreements</t>
        </is>
      </c>
    </row>
    <row r="22">
      <c r="A22" s="3" t="inlineStr">
        <is>
          <t>Business Acquisition [Line Items]</t>
        </is>
      </c>
    </row>
    <row r="23">
      <c r="A23" s="4" t="inlineStr">
        <is>
          <t>Weighted Average Life (Years)</t>
        </is>
      </c>
      <c r="C23" s="4" t="inlineStr">
        <is>
          <t>5 years</t>
        </is>
      </c>
    </row>
    <row r="24">
      <c r="A24" s="4" t="inlineStr">
        <is>
          <t>Non-competition agreements | Plateau Excavation</t>
        </is>
      </c>
    </row>
    <row r="25">
      <c r="A25" s="3" t="inlineStr">
        <is>
          <t>Business Acquisition [Line Items]</t>
        </is>
      </c>
    </row>
    <row r="26">
      <c r="A26" s="4" t="inlineStr">
        <is>
          <t>Weighted Average Life (Years)</t>
        </is>
      </c>
      <c r="B26" s="4" t="inlineStr">
        <is>
          <t>5 years</t>
        </is>
      </c>
    </row>
    <row r="27">
      <c r="A27" s="4" t="inlineStr">
        <is>
          <t>Fair Value</t>
        </is>
      </c>
      <c r="B27"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lateau Acquisition - Supplemental Pro Forma Information (Details) - Plateau Excavation - USD ($)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Pro forma revenue</t>
        </is>
      </c>
      <c r="B4" s="6" t="n">
        <v>381721</v>
      </c>
      <c r="C4" s="6" t="n">
        <v>1012192</v>
      </c>
    </row>
    <row r="5">
      <c r="A5" s="4" t="inlineStr">
        <is>
          <t>Pro forma net income attributable to Sterling</t>
        </is>
      </c>
      <c r="B5" s="6" t="n">
        <v>29902</v>
      </c>
      <c r="C5" s="6" t="n">
        <v>58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From Customers - Backlog By Segment (Details) - USD ($) $ in Thousands</t>
        </is>
      </c>
      <c r="B1" s="2" t="inlineStr">
        <is>
          <t>Sep. 30, 2020</t>
        </is>
      </c>
      <c r="C1" s="2" t="inlineStr">
        <is>
          <t>Dec. 31, 2019</t>
        </is>
      </c>
    </row>
    <row r="2">
      <c r="A2" s="3" t="inlineStr">
        <is>
          <t>Disaggregation of Revenue [Line Items]</t>
        </is>
      </c>
    </row>
    <row r="3">
      <c r="A3" s="4" t="inlineStr">
        <is>
          <t>Backlog</t>
        </is>
      </c>
      <c r="B3" s="6" t="n">
        <v>1238141</v>
      </c>
      <c r="C3" s="6" t="n">
        <v>1068025</v>
      </c>
    </row>
    <row r="4">
      <c r="A4" s="4" t="inlineStr">
        <is>
          <t>Heavy Civil</t>
        </is>
      </c>
    </row>
    <row r="5">
      <c r="A5" s="3" t="inlineStr">
        <is>
          <t>Disaggregation of Revenue [Line Items]</t>
        </is>
      </c>
    </row>
    <row r="6">
      <c r="A6" s="4" t="inlineStr">
        <is>
          <t>Backlog</t>
        </is>
      </c>
      <c r="B6" s="5" t="n">
        <v>945060</v>
      </c>
      <c r="C6" s="5" t="n">
        <v>834049</v>
      </c>
    </row>
    <row r="7">
      <c r="A7" s="4" t="inlineStr">
        <is>
          <t>Specialty Services</t>
        </is>
      </c>
    </row>
    <row r="8">
      <c r="A8" s="3" t="inlineStr">
        <is>
          <t>Disaggregation of Revenue [Line Items]</t>
        </is>
      </c>
    </row>
    <row r="9">
      <c r="A9" s="4" t="inlineStr">
        <is>
          <t>Backlog</t>
        </is>
      </c>
      <c r="B9" s="6" t="n">
        <v>293081</v>
      </c>
      <c r="C9" s="6" t="n">
        <v>233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From Customer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sts and Estimated Earnings in Excess of Billings</t>
        </is>
      </c>
    </row>
    <row r="4">
      <c r="A4" s="3" t="inlineStr">
        <is>
          <t>Disaggregation of Revenue [Line Items]</t>
        </is>
      </c>
    </row>
    <row r="5">
      <c r="A5" s="4" t="inlineStr">
        <is>
          <t>Contracts receivable unpaid project contract price</t>
        </is>
      </c>
      <c r="B5" s="6" t="n">
        <v>7900</v>
      </c>
      <c r="D5" s="6" t="n">
        <v>7900</v>
      </c>
      <c r="F5" s="6" t="n">
        <v>3000</v>
      </c>
    </row>
    <row r="6">
      <c r="A6" s="4" t="inlineStr">
        <is>
          <t>Operating income (Loss)</t>
        </is>
      </c>
    </row>
    <row r="7">
      <c r="A7" s="3" t="inlineStr">
        <is>
          <t>Disaggregation of Revenue [Line Items]</t>
        </is>
      </c>
    </row>
    <row r="8">
      <c r="A8" s="4" t="inlineStr">
        <is>
          <t>Estimated construction gain (loss) before tax</t>
        </is>
      </c>
      <c r="B8" s="6" t="n">
        <v>2700</v>
      </c>
      <c r="C8" s="6" t="n">
        <v>500</v>
      </c>
      <c r="D8" s="6" t="n">
        <v>5000</v>
      </c>
      <c r="E8" s="6" t="n">
        <v>3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venue From Customers - Additional Information (Details) - Revenue, Remaining Performance Obligation, Expected Timing of Satisfaction, Start Date [Axis]: 2020-10-01</t>
        </is>
      </c>
      <c r="B1" s="2" t="inlineStr">
        <is>
          <t>Sep. 30, 2020</t>
        </is>
      </c>
    </row>
    <row r="2">
      <c r="A2" s="3" t="inlineStr">
        <is>
          <t>Revenue from Contract with Customer [Abstract]</t>
        </is>
      </c>
    </row>
    <row r="3">
      <c r="A3" s="4" t="inlineStr">
        <is>
          <t>Remaining performance obligation expected to be recognized over next twelve months</t>
        </is>
      </c>
      <c r="B3" s="4" t="inlineStr">
        <is>
          <t>66.00%</t>
        </is>
      </c>
    </row>
    <row r="4">
      <c r="A4" s="3" t="inlineStr">
        <is>
          <t>Revenue, Remaining Performance Obligation, Expected Timing of Satisfaction [Line Items]</t>
        </is>
      </c>
    </row>
    <row r="5">
      <c r="A5" s="4" t="inlineStr">
        <is>
          <t>Remaining performance obligation expected to be recognized over next twelve months</t>
        </is>
      </c>
      <c r="B5" s="4" t="inlineStr">
        <is>
          <t>66.00%</t>
        </is>
      </c>
    </row>
    <row r="6">
      <c r="A6" s="4" t="inlineStr">
        <is>
          <t>Remaining performance obligation period</t>
        </is>
      </c>
      <c r="B6"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83458</v>
      </c>
      <c r="C4" s="6" t="n">
        <v>291699</v>
      </c>
      <c r="D4" s="6" t="n">
        <v>1080184</v>
      </c>
      <c r="E4" s="6" t="n">
        <v>779734</v>
      </c>
    </row>
    <row r="5">
      <c r="A5" s="4" t="inlineStr">
        <is>
          <t>Fixed-Unit Price</t>
        </is>
      </c>
    </row>
    <row r="6">
      <c r="A6" s="3" t="inlineStr">
        <is>
          <t>Disaggregation of Revenue [Line Items]</t>
        </is>
      </c>
    </row>
    <row r="7">
      <c r="A7" s="4" t="inlineStr">
        <is>
          <t>Revenues</t>
        </is>
      </c>
      <c r="B7" s="5" t="n">
        <v>187692</v>
      </c>
      <c r="C7" s="5" t="n">
        <v>207807</v>
      </c>
      <c r="D7" s="5" t="n">
        <v>631639</v>
      </c>
      <c r="E7" s="5" t="n">
        <v>534323</v>
      </c>
    </row>
    <row r="8">
      <c r="A8" s="4" t="inlineStr">
        <is>
          <t>Lump Sum</t>
        </is>
      </c>
    </row>
    <row r="9">
      <c r="A9" s="3" t="inlineStr">
        <is>
          <t>Disaggregation of Revenue [Line Items]</t>
        </is>
      </c>
    </row>
    <row r="10">
      <c r="A10" s="4" t="inlineStr">
        <is>
          <t>Revenues</t>
        </is>
      </c>
      <c r="B10" s="5" t="n">
        <v>148463</v>
      </c>
      <c r="C10" s="5" t="n">
        <v>43959</v>
      </c>
      <c r="D10" s="5" t="n">
        <v>301025</v>
      </c>
      <c r="E10" s="5" t="n">
        <v>125096</v>
      </c>
    </row>
    <row r="11">
      <c r="A11" s="4" t="inlineStr">
        <is>
          <t>Residential and Other</t>
        </is>
      </c>
    </row>
    <row r="12">
      <c r="A12" s="3" t="inlineStr">
        <is>
          <t>Disaggregation of Revenue [Line Items]</t>
        </is>
      </c>
    </row>
    <row r="13">
      <c r="A13" s="4" t="inlineStr">
        <is>
          <t>Revenues</t>
        </is>
      </c>
      <c r="B13" s="5" t="n">
        <v>47303</v>
      </c>
      <c r="C13" s="5" t="n">
        <v>39933</v>
      </c>
      <c r="D13" s="5" t="n">
        <v>147520</v>
      </c>
      <c r="E13" s="5" t="n">
        <v>120315</v>
      </c>
    </row>
    <row r="14">
      <c r="A14" s="4" t="inlineStr">
        <is>
          <t>Heavy Civil</t>
        </is>
      </c>
    </row>
    <row r="15">
      <c r="A15" s="3" t="inlineStr">
        <is>
          <t>Disaggregation of Revenue [Line Items]</t>
        </is>
      </c>
    </row>
    <row r="16">
      <c r="A16" s="4" t="inlineStr">
        <is>
          <t>Revenues</t>
        </is>
      </c>
      <c r="B16" s="5" t="n">
        <v>201078</v>
      </c>
      <c r="C16" s="5" t="n">
        <v>218894</v>
      </c>
      <c r="D16" s="5" t="n">
        <v>577141</v>
      </c>
      <c r="E16" s="5" t="n">
        <v>569635</v>
      </c>
    </row>
    <row r="17">
      <c r="A17" s="4" t="inlineStr">
        <is>
          <t>Heavy Civil | Heavy Highway</t>
        </is>
      </c>
    </row>
    <row r="18">
      <c r="A18" s="3" t="inlineStr">
        <is>
          <t>Disaggregation of Revenue [Line Items]</t>
        </is>
      </c>
    </row>
    <row r="19">
      <c r="A19" s="4" t="inlineStr">
        <is>
          <t>Revenues</t>
        </is>
      </c>
      <c r="B19" s="5" t="n">
        <v>148239</v>
      </c>
      <c r="C19" s="5" t="n">
        <v>142118</v>
      </c>
      <c r="D19" s="5" t="n">
        <v>397139</v>
      </c>
      <c r="E19" s="5" t="n">
        <v>365692</v>
      </c>
    </row>
    <row r="20">
      <c r="A20" s="4" t="inlineStr">
        <is>
          <t>Heavy Civil | Aviation</t>
        </is>
      </c>
    </row>
    <row r="21">
      <c r="A21" s="3" t="inlineStr">
        <is>
          <t>Disaggregation of Revenue [Line Items]</t>
        </is>
      </c>
    </row>
    <row r="22">
      <c r="A22" s="4" t="inlineStr">
        <is>
          <t>Revenues</t>
        </is>
      </c>
      <c r="B22" s="5" t="n">
        <v>20473</v>
      </c>
      <c r="C22" s="5" t="n">
        <v>39105</v>
      </c>
      <c r="D22" s="5" t="n">
        <v>83797</v>
      </c>
      <c r="E22" s="5" t="n">
        <v>106103</v>
      </c>
    </row>
    <row r="23">
      <c r="A23" s="4" t="inlineStr">
        <is>
          <t>Heavy Civil | Water Containment and Treatment</t>
        </is>
      </c>
    </row>
    <row r="24">
      <c r="A24" s="3" t="inlineStr">
        <is>
          <t>Disaggregation of Revenue [Line Items]</t>
        </is>
      </c>
    </row>
    <row r="25">
      <c r="A25" s="4" t="inlineStr">
        <is>
          <t>Revenues</t>
        </is>
      </c>
      <c r="B25" s="5" t="n">
        <v>17751</v>
      </c>
      <c r="C25" s="5" t="n">
        <v>15960</v>
      </c>
      <c r="D25" s="5" t="n">
        <v>56089</v>
      </c>
      <c r="E25" s="5" t="n">
        <v>46709</v>
      </c>
    </row>
    <row r="26">
      <c r="A26" s="4" t="inlineStr">
        <is>
          <t>Heavy Civil | Other</t>
        </is>
      </c>
    </row>
    <row r="27">
      <c r="A27" s="3" t="inlineStr">
        <is>
          <t>Disaggregation of Revenue [Line Items]</t>
        </is>
      </c>
    </row>
    <row r="28">
      <c r="A28" s="4" t="inlineStr">
        <is>
          <t>Revenues</t>
        </is>
      </c>
      <c r="B28" s="5" t="n">
        <v>14615</v>
      </c>
      <c r="C28" s="5" t="n">
        <v>21711</v>
      </c>
      <c r="D28" s="5" t="n">
        <v>40116</v>
      </c>
      <c r="E28" s="5" t="n">
        <v>51131</v>
      </c>
    </row>
    <row r="29">
      <c r="A29" s="4" t="inlineStr">
        <is>
          <t>Specialty Services</t>
        </is>
      </c>
    </row>
    <row r="30">
      <c r="A30" s="3" t="inlineStr">
        <is>
          <t>Disaggregation of Revenue [Line Items]</t>
        </is>
      </c>
    </row>
    <row r="31">
      <c r="A31" s="4" t="inlineStr">
        <is>
          <t>Revenues</t>
        </is>
      </c>
      <c r="B31" s="5" t="n">
        <v>139971</v>
      </c>
      <c r="C31" s="5" t="n">
        <v>32863</v>
      </c>
      <c r="D31" s="5" t="n">
        <v>380397</v>
      </c>
      <c r="E31" s="5" t="n">
        <v>91436</v>
      </c>
    </row>
    <row r="32">
      <c r="A32" s="4" t="inlineStr">
        <is>
          <t>Specialty Services | Land Development</t>
        </is>
      </c>
    </row>
    <row r="33">
      <c r="A33" s="3" t="inlineStr">
        <is>
          <t>Disaggregation of Revenue [Line Items]</t>
        </is>
      </c>
    </row>
    <row r="34">
      <c r="A34" s="4" t="inlineStr">
        <is>
          <t>Revenues</t>
        </is>
      </c>
      <c r="B34" s="5" t="n">
        <v>114961</v>
      </c>
      <c r="C34" s="5" t="n">
        <v>0</v>
      </c>
      <c r="D34" s="5" t="n">
        <v>296845</v>
      </c>
      <c r="E34" s="5" t="n">
        <v>0</v>
      </c>
    </row>
    <row r="35">
      <c r="A35" s="4" t="inlineStr">
        <is>
          <t>Specialty Services | Commercial</t>
        </is>
      </c>
    </row>
    <row r="36">
      <c r="A36" s="3" t="inlineStr">
        <is>
          <t>Disaggregation of Revenue [Line Items]</t>
        </is>
      </c>
    </row>
    <row r="37">
      <c r="A37" s="4" t="inlineStr">
        <is>
          <t>Revenues</t>
        </is>
      </c>
      <c r="B37" s="5" t="n">
        <v>25010</v>
      </c>
      <c r="C37" s="5" t="n">
        <v>32863</v>
      </c>
      <c r="D37" s="5" t="n">
        <v>83552</v>
      </c>
      <c r="E37" s="5" t="n">
        <v>91436</v>
      </c>
    </row>
    <row r="38">
      <c r="A38" s="4" t="inlineStr">
        <is>
          <t>Residential</t>
        </is>
      </c>
    </row>
    <row r="39">
      <c r="A39" s="3" t="inlineStr">
        <is>
          <t>Disaggregation of Revenue [Line Items]</t>
        </is>
      </c>
    </row>
    <row r="40">
      <c r="A40" s="4" t="inlineStr">
        <is>
          <t>Revenues</t>
        </is>
      </c>
      <c r="B40" s="6" t="n">
        <v>42409</v>
      </c>
      <c r="C40" s="6" t="n">
        <v>39942</v>
      </c>
      <c r="D40" s="6" t="n">
        <v>122646</v>
      </c>
      <c r="E40" s="6" t="n">
        <v>1186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7" customWidth="1" min="2" max="2"/>
    <col width="21" customWidth="1" min="3" max="3"/>
    <col width="27" customWidth="1" min="4" max="4"/>
    <col width="21" customWidth="1" min="5" max="5"/>
    <col width="20" customWidth="1" min="6" max="6"/>
    <col width="21" customWidth="1" min="7" max="7"/>
  </cols>
  <sheetData>
    <row r="1">
      <c r="A1" s="1" t="inlineStr">
        <is>
          <t>Consolidated 50% Owned Subsidiaries - Narrative (Details) $ in Thousands</t>
        </is>
      </c>
      <c r="B1" s="2" t="inlineStr">
        <is>
          <t>3 Months Ended</t>
        </is>
      </c>
      <c r="D1" s="2" t="inlineStr">
        <is>
          <t>9 Months Ended</t>
        </is>
      </c>
    </row>
    <row r="2">
      <c r="B2" s="2" t="inlineStr">
        <is>
          <t>Sep. 30, 2020USD ($)entity</t>
        </is>
      </c>
      <c r="C2" s="2" t="inlineStr">
        <is>
          <t>Sep. 30, 2019USD ($)</t>
        </is>
      </c>
      <c r="D2" s="2" t="inlineStr">
        <is>
          <t>Sep. 30, 2020USD ($)entity</t>
        </is>
      </c>
      <c r="E2" s="2" t="inlineStr">
        <is>
          <t>Sep. 30, 2019USD ($)</t>
        </is>
      </c>
      <c r="F2" s="2" t="inlineStr">
        <is>
          <t>Jun. 30, 2020entity</t>
        </is>
      </c>
      <c r="G2" s="2" t="inlineStr">
        <is>
          <t>Dec. 31, 2019USD ($)</t>
        </is>
      </c>
    </row>
    <row r="3">
      <c r="A3" s="3" t="inlineStr">
        <is>
          <t>Noncontrolling Interest [Line Items]</t>
        </is>
      </c>
    </row>
    <row r="4">
      <c r="A4" s="4" t="inlineStr">
        <is>
          <t>Ownership interest in subsidiaries</t>
        </is>
      </c>
      <c r="B4" s="4" t="inlineStr">
        <is>
          <t>50.00%</t>
        </is>
      </c>
      <c r="D4" s="4" t="inlineStr">
        <is>
          <t>50.00%</t>
        </is>
      </c>
      <c r="F4" s="4" t="inlineStr">
        <is>
          <t>50.00%</t>
        </is>
      </c>
    </row>
    <row r="5">
      <c r="A5" s="4" t="inlineStr">
        <is>
          <t>Number of entities | entity</t>
        </is>
      </c>
      <c r="B5" s="5" t="n">
        <v>2</v>
      </c>
      <c r="D5" s="5" t="n">
        <v>2</v>
      </c>
      <c r="F5" s="5" t="n">
        <v>2</v>
      </c>
    </row>
    <row r="6">
      <c r="A6" s="4" t="inlineStr">
        <is>
          <t>Members’ interest subject to mandatory redemption</t>
        </is>
      </c>
      <c r="B6" s="6" t="n">
        <v>40000</v>
      </c>
      <c r="D6" s="6" t="n">
        <v>40000</v>
      </c>
      <c r="G6" s="6" t="n">
        <v>40000</v>
      </c>
    </row>
    <row r="7">
      <c r="A7" s="4" t="inlineStr">
        <is>
          <t>Total disability insurance policies, per policy amount</t>
        </is>
      </c>
      <c r="B7" s="5" t="n">
        <v>20000</v>
      </c>
      <c r="D7" s="5" t="n">
        <v>20000</v>
      </c>
    </row>
    <row r="8">
      <c r="A8" s="4" t="inlineStr">
        <is>
          <t>Myers</t>
        </is>
      </c>
    </row>
    <row r="9">
      <c r="A9" s="3" t="inlineStr">
        <is>
          <t>Noncontrolling Interest [Line Items]</t>
        </is>
      </c>
    </row>
    <row r="10">
      <c r="A10" s="4" t="inlineStr">
        <is>
          <t>Net accumulated earnings</t>
        </is>
      </c>
      <c r="B10" s="5" t="n">
        <v>2600</v>
      </c>
      <c r="C10" s="6" t="n">
        <v>5500</v>
      </c>
      <c r="D10" s="5" t="n">
        <v>8900</v>
      </c>
      <c r="E10" s="6" t="n">
        <v>8200</v>
      </c>
    </row>
    <row r="11">
      <c r="A11" s="4" t="inlineStr">
        <is>
          <t>Variable Interest Entity, Primary Beneficiary | Myers</t>
        </is>
      </c>
    </row>
    <row r="12">
      <c r="A12" s="3" t="inlineStr">
        <is>
          <t>Noncontrolling Interest [Line Items]</t>
        </is>
      </c>
    </row>
    <row r="13">
      <c r="A13" s="4" t="inlineStr">
        <is>
          <t>Members’ interest subject to mandatory redemption</t>
        </is>
      </c>
      <c r="B13" s="6" t="n">
        <v>20000</v>
      </c>
      <c r="D13" s="6" t="n">
        <v>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ash and cash equivalents</t>
        </is>
      </c>
      <c r="B2" s="6" t="n">
        <v>72593</v>
      </c>
      <c r="C2" s="6" t="n">
        <v>45733</v>
      </c>
    </row>
    <row r="3">
      <c r="A3" s="4" t="inlineStr">
        <is>
          <t>Accounts receivable, including retainage</t>
        </is>
      </c>
      <c r="B3" s="5" t="n">
        <v>271342</v>
      </c>
      <c r="C3" s="5" t="n">
        <v>248247</v>
      </c>
    </row>
    <row r="4">
      <c r="A4" s="4" t="inlineStr">
        <is>
          <t>Costs and estimated earnings in excess of billings</t>
        </is>
      </c>
      <c r="B4" s="5" t="n">
        <v>55310</v>
      </c>
      <c r="C4" s="5" t="n">
        <v>42555</v>
      </c>
    </row>
    <row r="5">
      <c r="A5" s="4" t="inlineStr">
        <is>
          <t>Receivables from and equity in construction joint ventures</t>
        </is>
      </c>
      <c r="B5" s="5" t="n">
        <v>13802</v>
      </c>
      <c r="C5" s="5" t="n">
        <v>9196</v>
      </c>
    </row>
    <row r="6">
      <c r="A6" s="4" t="inlineStr">
        <is>
          <t>Other current assets</t>
        </is>
      </c>
      <c r="B6" s="5" t="n">
        <v>14171</v>
      </c>
      <c r="C6" s="5" t="n">
        <v>11790</v>
      </c>
    </row>
    <row r="7">
      <c r="A7" s="4" t="inlineStr">
        <is>
          <t>Property and equipment, net</t>
        </is>
      </c>
      <c r="B7" s="5" t="n">
        <v>121534</v>
      </c>
      <c r="C7" s="5" t="n">
        <v>116030</v>
      </c>
    </row>
    <row r="8">
      <c r="A8" s="4" t="inlineStr">
        <is>
          <t>Operating lease right-of-use assets</t>
        </is>
      </c>
      <c r="B8" s="5" t="n">
        <v>17250</v>
      </c>
      <c r="C8" s="5" t="n">
        <v>13979</v>
      </c>
    </row>
    <row r="9">
      <c r="A9" s="4" t="inlineStr">
        <is>
          <t>Goodwill</t>
        </is>
      </c>
      <c r="B9" s="5" t="n">
        <v>192014</v>
      </c>
      <c r="C9" s="5" t="n">
        <v>191892</v>
      </c>
    </row>
    <row r="10">
      <c r="A10" s="4" t="inlineStr">
        <is>
          <t>Accounts payable</t>
        </is>
      </c>
      <c r="B10" s="5" t="n">
        <v>127336</v>
      </c>
      <c r="C10" s="5" t="n">
        <v>137593</v>
      </c>
    </row>
    <row r="11">
      <c r="A11" s="4" t="inlineStr">
        <is>
          <t>Billings in excess of costs and estimated earnings</t>
        </is>
      </c>
      <c r="B11" s="5" t="n">
        <v>126986</v>
      </c>
      <c r="C11" s="5" t="n">
        <v>85011</v>
      </c>
    </row>
    <row r="12">
      <c r="A12" s="4" t="inlineStr">
        <is>
          <t>Current maturities of long-term debt</t>
        </is>
      </c>
      <c r="B12" s="5" t="n">
        <v>57476</v>
      </c>
      <c r="C12" s="5" t="n">
        <v>42473</v>
      </c>
    </row>
    <row r="13">
      <c r="A13" s="4" t="inlineStr">
        <is>
          <t>Current portion of long-term lease obligations</t>
        </is>
      </c>
      <c r="B13" s="5" t="n">
        <v>7624</v>
      </c>
      <c r="C13" s="5" t="n">
        <v>7095</v>
      </c>
    </row>
    <row r="14">
      <c r="A14" s="4" t="inlineStr">
        <is>
          <t>Accrued compensation</t>
        </is>
      </c>
      <c r="B14" s="5" t="n">
        <v>24328</v>
      </c>
      <c r="C14" s="5" t="n">
        <v>13727</v>
      </c>
    </row>
    <row r="15">
      <c r="A15" s="4" t="inlineStr">
        <is>
          <t>Other current liabilities</t>
        </is>
      </c>
      <c r="B15" s="5" t="n">
        <v>11368</v>
      </c>
      <c r="C15" s="5" t="n">
        <v>6393</v>
      </c>
    </row>
    <row r="16">
      <c r="A16" s="4" t="inlineStr">
        <is>
          <t>Long term debt</t>
        </is>
      </c>
      <c r="B16" s="5" t="n">
        <v>335237</v>
      </c>
      <c r="C16" s="5" t="n">
        <v>390627</v>
      </c>
    </row>
    <row r="17">
      <c r="A17" s="4" t="inlineStr">
        <is>
          <t>Long-term lease obligations</t>
        </is>
      </c>
      <c r="B17" s="5" t="n">
        <v>9668</v>
      </c>
      <c r="C17" s="5" t="n">
        <v>6976</v>
      </c>
    </row>
    <row r="18">
      <c r="A18" s="4" t="inlineStr">
        <is>
          <t>Other long-term liabilities</t>
        </is>
      </c>
      <c r="B18" s="6" t="n">
        <v>10124</v>
      </c>
      <c r="C18" s="6" t="n">
        <v>619</v>
      </c>
    </row>
    <row r="19">
      <c r="A19" s="4" t="inlineStr">
        <is>
          <t>Common Stock, Par Value (in usd per share)</t>
        </is>
      </c>
      <c r="B19" s="7" t="n">
        <v>0.01</v>
      </c>
      <c r="C19" s="7" t="n">
        <v>0.01</v>
      </c>
    </row>
    <row r="20">
      <c r="A20" s="4" t="inlineStr">
        <is>
          <t>Common Stock Authorized (in shares)</t>
        </is>
      </c>
      <c r="B20" s="5" t="n">
        <v>38000000</v>
      </c>
      <c r="C20" s="5" t="n">
        <v>38000000</v>
      </c>
    </row>
    <row r="21">
      <c r="A21" s="4" t="inlineStr">
        <is>
          <t>Common Stock Issued (in shares)</t>
        </is>
      </c>
      <c r="B21" s="5" t="n">
        <v>28280000</v>
      </c>
      <c r="C21" s="5" t="n">
        <v>28290000</v>
      </c>
    </row>
    <row r="22">
      <c r="A22" s="4" t="inlineStr">
        <is>
          <t>Common Stock Outstanding (in shares)</t>
        </is>
      </c>
      <c r="B22" s="5" t="n">
        <v>28086000</v>
      </c>
      <c r="C22" s="5" t="n">
        <v>27772000</v>
      </c>
    </row>
    <row r="23">
      <c r="A23" s="4" t="inlineStr">
        <is>
          <t>Treasury stock (in shares)</t>
        </is>
      </c>
      <c r="B23" s="5" t="n">
        <v>194000</v>
      </c>
      <c r="C23" s="5" t="n">
        <v>518000</v>
      </c>
    </row>
    <row r="24">
      <c r="A24" s="4" t="inlineStr">
        <is>
          <t>Variable Interest Entity, Primary Beneficiary</t>
        </is>
      </c>
    </row>
    <row r="25">
      <c r="A25" s="4" t="inlineStr">
        <is>
          <t>Cash and cash equivalents</t>
        </is>
      </c>
      <c r="B25" s="6" t="n">
        <v>24009</v>
      </c>
      <c r="C25" s="6" t="n">
        <v>7538</v>
      </c>
    </row>
    <row r="26">
      <c r="A26" s="4" t="inlineStr">
        <is>
          <t>Accounts receivable, including retainage</t>
        </is>
      </c>
      <c r="B26" s="5" t="n">
        <v>37721</v>
      </c>
      <c r="C26" s="5" t="n">
        <v>24642</v>
      </c>
    </row>
    <row r="27">
      <c r="A27" s="4" t="inlineStr">
        <is>
          <t>Costs and estimated earnings in excess of billings</t>
        </is>
      </c>
      <c r="B27" s="5" t="n">
        <v>7213</v>
      </c>
      <c r="C27" s="5" t="n">
        <v>8328</v>
      </c>
    </row>
    <row r="28">
      <c r="A28" s="4" t="inlineStr">
        <is>
          <t>Receivables from and equity in construction joint ventures</t>
        </is>
      </c>
      <c r="B28" s="5" t="n">
        <v>9684</v>
      </c>
      <c r="C28" s="5" t="n">
        <v>7406</v>
      </c>
    </row>
    <row r="29">
      <c r="A29" s="4" t="inlineStr">
        <is>
          <t>Other current assets</t>
        </is>
      </c>
      <c r="B29" s="5" t="n">
        <v>146</v>
      </c>
      <c r="C29" s="5" t="n">
        <v>503</v>
      </c>
    </row>
    <row r="30">
      <c r="A30" s="4" t="inlineStr">
        <is>
          <t>Property and equipment, net</t>
        </is>
      </c>
      <c r="B30" s="5" t="n">
        <v>5944</v>
      </c>
      <c r="C30" s="5" t="n">
        <v>5619</v>
      </c>
    </row>
    <row r="31">
      <c r="A31" s="4" t="inlineStr">
        <is>
          <t>Operating lease right-of-use assets</t>
        </is>
      </c>
      <c r="B31" s="5" t="n">
        <v>4079</v>
      </c>
      <c r="C31" s="5" t="n">
        <v>3817</v>
      </c>
    </row>
    <row r="32">
      <c r="A32" s="4" t="inlineStr">
        <is>
          <t>Goodwill</t>
        </is>
      </c>
      <c r="B32" s="5" t="n">
        <v>1501</v>
      </c>
      <c r="C32" s="5" t="n">
        <v>1501</v>
      </c>
    </row>
    <row r="33">
      <c r="A33" s="4" t="inlineStr">
        <is>
          <t>Accounts payable</t>
        </is>
      </c>
      <c r="B33" s="5" t="n">
        <v>25276</v>
      </c>
      <c r="C33" s="5" t="n">
        <v>18213</v>
      </c>
    </row>
    <row r="34">
      <c r="A34" s="4" t="inlineStr">
        <is>
          <t>Billings in excess of costs and estimated earnings</t>
        </is>
      </c>
      <c r="B34" s="5" t="n">
        <v>18533</v>
      </c>
      <c r="C34" s="5" t="n">
        <v>9649</v>
      </c>
    </row>
    <row r="35">
      <c r="A35" s="4" t="inlineStr">
        <is>
          <t>Current maturities of long-term debt</t>
        </is>
      </c>
      <c r="B35" s="5" t="n">
        <v>6793</v>
      </c>
      <c r="C35" s="5" t="n">
        <v>39</v>
      </c>
    </row>
    <row r="36">
      <c r="A36" s="4" t="inlineStr">
        <is>
          <t>Current portion of long-term lease obligations</t>
        </is>
      </c>
      <c r="B36" s="5" t="n">
        <v>1716</v>
      </c>
      <c r="C36" s="5" t="n">
        <v>1838</v>
      </c>
    </row>
    <row r="37">
      <c r="A37" s="4" t="inlineStr">
        <is>
          <t>Accrued compensation</t>
        </is>
      </c>
      <c r="B37" s="5" t="n">
        <v>3582</v>
      </c>
      <c r="C37" s="5" t="n">
        <v>1521</v>
      </c>
    </row>
    <row r="38">
      <c r="A38" s="4" t="inlineStr">
        <is>
          <t>Other current liabilities</t>
        </is>
      </c>
      <c r="B38" s="5" t="n">
        <v>2256</v>
      </c>
      <c r="C38" s="5" t="n">
        <v>1429</v>
      </c>
    </row>
    <row r="39">
      <c r="A39" s="4" t="inlineStr">
        <is>
          <t>Long term debt</t>
        </is>
      </c>
      <c r="B39" s="5" t="n">
        <v>37</v>
      </c>
      <c r="C39" s="5" t="n">
        <v>2</v>
      </c>
    </row>
    <row r="40">
      <c r="A40" s="4" t="inlineStr">
        <is>
          <t>Long-term lease obligations</t>
        </is>
      </c>
      <c r="B40" s="5" t="n">
        <v>2363</v>
      </c>
      <c r="C40" s="5" t="n">
        <v>1979</v>
      </c>
    </row>
    <row r="41">
      <c r="A41" s="4" t="inlineStr">
        <is>
          <t>Other long-term liabilities</t>
        </is>
      </c>
      <c r="B41" s="6" t="n">
        <v>1016</v>
      </c>
      <c r="C4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ies - Components of Noncontrolling Interest (Details) - USD ($) $ in Thousands</t>
        </is>
      </c>
      <c r="B1" s="2" t="inlineStr">
        <is>
          <t>Sep. 30, 2020</t>
        </is>
      </c>
      <c r="C1" s="2" t="inlineStr">
        <is>
          <t>Dec. 31, 2019</t>
        </is>
      </c>
    </row>
    <row r="2">
      <c r="A2" s="3" t="inlineStr">
        <is>
          <t>Noncontrolling Interest [Abstract]</t>
        </is>
      </c>
    </row>
    <row r="3">
      <c r="A3" s="4" t="inlineStr">
        <is>
          <t>Members’ interest subject to mandatory redemption</t>
        </is>
      </c>
      <c r="B3" s="6" t="n">
        <v>40000</v>
      </c>
      <c r="C3" s="6" t="n">
        <v>40000</v>
      </c>
    </row>
    <row r="4">
      <c r="A4" s="4" t="inlineStr">
        <is>
          <t>Net accumulated earnings</t>
        </is>
      </c>
      <c r="B4" s="5" t="n">
        <v>10798</v>
      </c>
      <c r="C4" s="5" t="n">
        <v>9003</v>
      </c>
    </row>
    <row r="5">
      <c r="A5" s="4" t="inlineStr">
        <is>
          <t>Total liability</t>
        </is>
      </c>
      <c r="B5" s="6" t="n">
        <v>50798</v>
      </c>
      <c r="C5" s="6" t="n">
        <v>49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50% Owned Subsidiaries Consolidated 50% Owned Subsidiaries -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Operating income</t>
        </is>
      </c>
      <c r="B4" s="6" t="n">
        <v>28831</v>
      </c>
      <c r="C4" s="6" t="n">
        <v>12115</v>
      </c>
      <c r="D4" s="6" t="n">
        <v>73980</v>
      </c>
      <c r="E4" s="6" t="n">
        <v>28019</v>
      </c>
    </row>
    <row r="5">
      <c r="A5" s="4" t="inlineStr">
        <is>
          <t>Net income</t>
        </is>
      </c>
      <c r="B5" s="5" t="n">
        <v>15157</v>
      </c>
      <c r="C5" s="5" t="n">
        <v>7957</v>
      </c>
      <c r="D5" s="5" t="n">
        <v>36482</v>
      </c>
      <c r="E5" s="5" t="n">
        <v>17600</v>
      </c>
    </row>
    <row r="6">
      <c r="A6" s="4" t="inlineStr">
        <is>
          <t>Variable Interest Entity, Primary Beneficiary</t>
        </is>
      </c>
    </row>
    <row r="7">
      <c r="A7" s="3" t="inlineStr">
        <is>
          <t>Variable Interest Entity [Line Items]</t>
        </is>
      </c>
    </row>
    <row r="8">
      <c r="A8" s="4" t="inlineStr">
        <is>
          <t>Revenues</t>
        </is>
      </c>
      <c r="B8" s="5" t="n">
        <v>57566</v>
      </c>
      <c r="C8" s="5" t="n">
        <v>55111</v>
      </c>
      <c r="D8" s="5" t="n">
        <v>156292</v>
      </c>
      <c r="E8" s="5" t="n">
        <v>157189</v>
      </c>
    </row>
    <row r="9">
      <c r="A9" s="4" t="inlineStr">
        <is>
          <t>Operating income</t>
        </is>
      </c>
      <c r="B9" s="5" t="n">
        <v>1889</v>
      </c>
      <c r="C9" s="5" t="n">
        <v>1861</v>
      </c>
      <c r="D9" s="5" t="n">
        <v>3093</v>
      </c>
      <c r="E9" s="5" t="n">
        <v>4142</v>
      </c>
    </row>
    <row r="10">
      <c r="A10" s="4" t="inlineStr">
        <is>
          <t>Net income</t>
        </is>
      </c>
      <c r="B10" s="6" t="n">
        <v>1864</v>
      </c>
      <c r="C10" s="6" t="n">
        <v>1869</v>
      </c>
      <c r="D10" s="6" t="n">
        <v>3073</v>
      </c>
      <c r="E10" s="6" t="n">
        <v>41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Sep. 30, 2020</t>
        </is>
      </c>
      <c r="C1" s="2" t="inlineStr">
        <is>
          <t>Dec. 31, 2019</t>
        </is>
      </c>
    </row>
    <row r="2">
      <c r="A2" s="3" t="inlineStr">
        <is>
          <t>Schedule of Equity Method Investments [Line Items]</t>
        </is>
      </c>
    </row>
    <row r="3">
      <c r="A3" s="4" t="inlineStr">
        <is>
          <t>Current assets</t>
        </is>
      </c>
      <c r="B3" s="6" t="n">
        <v>427218</v>
      </c>
      <c r="C3" s="6" t="n">
        <v>357521</v>
      </c>
    </row>
    <row r="4">
      <c r="A4" s="4" t="inlineStr">
        <is>
          <t>Current liabilities</t>
        </is>
      </c>
      <c r="B4" s="5" t="n">
        <v>-357369</v>
      </c>
      <c r="C4" s="5" t="n">
        <v>-293504</v>
      </c>
    </row>
    <row r="5">
      <c r="A5" s="4" t="inlineStr">
        <is>
          <t>Receivables from and equity in construction joint ventures</t>
        </is>
      </c>
      <c r="B5" s="5" t="n">
        <v>13802</v>
      </c>
      <c r="C5" s="5" t="n">
        <v>9196</v>
      </c>
    </row>
    <row r="6">
      <c r="A6" s="4" t="inlineStr">
        <is>
          <t>Joint Ventures</t>
        </is>
      </c>
    </row>
    <row r="7">
      <c r="A7" s="3" t="inlineStr">
        <is>
          <t>Schedule of Equity Method Investments [Line Items]</t>
        </is>
      </c>
    </row>
    <row r="8">
      <c r="A8" s="4" t="inlineStr">
        <is>
          <t>Current assets</t>
        </is>
      </c>
      <c r="B8" s="5" t="n">
        <v>120688</v>
      </c>
      <c r="C8" s="5" t="n">
        <v>92710</v>
      </c>
    </row>
    <row r="9">
      <c r="A9" s="4" t="inlineStr">
        <is>
          <t>Current liabilities</t>
        </is>
      </c>
      <c r="B9" s="5" t="n">
        <v>-125294</v>
      </c>
      <c r="C9" s="5" t="n">
        <v>-86705</v>
      </c>
    </row>
    <row r="10">
      <c r="A10" s="4" t="inlineStr">
        <is>
          <t>Receivables from and equity in construction joint ventures</t>
        </is>
      </c>
      <c r="B10" s="6" t="n">
        <v>13802</v>
      </c>
      <c r="C10" s="6" t="n">
        <v>9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Joint Ventures - Income Statement Information (Details) - Joint Ventur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s</t>
        </is>
      </c>
      <c r="B4" s="6" t="n">
        <v>58541</v>
      </c>
      <c r="C4" s="6" t="n">
        <v>40875</v>
      </c>
      <c r="D4" s="6" t="n">
        <v>128853</v>
      </c>
      <c r="E4" s="6" t="n">
        <v>127565</v>
      </c>
    </row>
    <row r="5">
      <c r="A5" s="4" t="inlineStr">
        <is>
          <t>Income before tax</t>
        </is>
      </c>
      <c r="B5" s="5" t="n">
        <v>7814</v>
      </c>
      <c r="C5" s="5" t="n">
        <v>3588</v>
      </c>
      <c r="D5" s="5" t="n">
        <v>14487</v>
      </c>
      <c r="E5" s="5" t="n">
        <v>14401</v>
      </c>
    </row>
    <row r="6">
      <c r="A6" s="3" t="inlineStr">
        <is>
          <t>Sterling’s noncontrolling interest:</t>
        </is>
      </c>
    </row>
    <row r="7">
      <c r="A7" s="4" t="inlineStr">
        <is>
          <t>Revenues</t>
        </is>
      </c>
      <c r="B7" s="5" t="n">
        <v>26195</v>
      </c>
      <c r="C7" s="5" t="n">
        <v>20119</v>
      </c>
      <c r="D7" s="5" t="n">
        <v>58653</v>
      </c>
      <c r="E7" s="5" t="n">
        <v>61774</v>
      </c>
    </row>
    <row r="8">
      <c r="A8" s="4" t="inlineStr">
        <is>
          <t>Income before tax</t>
        </is>
      </c>
      <c r="B8" s="6" t="n">
        <v>3541</v>
      </c>
      <c r="C8" s="6" t="n">
        <v>1769</v>
      </c>
      <c r="D8" s="6" t="n">
        <v>6559</v>
      </c>
      <c r="E8" s="6" t="n">
        <v>58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Joint Ventures - SEMA Financi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s</t>
        </is>
      </c>
      <c r="B4" s="6" t="n">
        <v>383458</v>
      </c>
      <c r="C4" s="6" t="n">
        <v>291699</v>
      </c>
      <c r="D4" s="6" t="n">
        <v>1080184</v>
      </c>
      <c r="E4" s="6" t="n">
        <v>779734</v>
      </c>
    </row>
    <row r="5">
      <c r="A5" s="4" t="inlineStr">
        <is>
          <t>Operating income</t>
        </is>
      </c>
      <c r="B5" s="5" t="n">
        <v>28831</v>
      </c>
      <c r="C5" s="5" t="n">
        <v>12115</v>
      </c>
      <c r="D5" s="5" t="n">
        <v>73980</v>
      </c>
      <c r="E5" s="5" t="n">
        <v>28019</v>
      </c>
    </row>
    <row r="6">
      <c r="A6" s="4" t="inlineStr">
        <is>
          <t>Net income attributable to Sterling common stockholders</t>
        </is>
      </c>
      <c r="B6" s="6" t="n">
        <v>15157</v>
      </c>
      <c r="C6" s="5" t="n">
        <v>7957</v>
      </c>
      <c r="D6" s="6" t="n">
        <v>36482</v>
      </c>
      <c r="E6" s="5" t="n">
        <v>17600</v>
      </c>
    </row>
    <row r="7">
      <c r="A7" s="4" t="inlineStr">
        <is>
          <t>RLW | Joint Ventures</t>
        </is>
      </c>
    </row>
    <row r="8">
      <c r="A8" s="3" t="inlineStr">
        <is>
          <t>Schedule of Equity Method Investments [Line Items]</t>
        </is>
      </c>
    </row>
    <row r="9">
      <c r="A9" s="4" t="inlineStr">
        <is>
          <t>Ownership percentage</t>
        </is>
      </c>
      <c r="B9" s="4" t="inlineStr">
        <is>
          <t>51.00%</t>
        </is>
      </c>
      <c r="D9" s="4" t="inlineStr">
        <is>
          <t>51.00%</t>
        </is>
      </c>
    </row>
    <row r="10">
      <c r="A10" s="4" t="inlineStr">
        <is>
          <t>SEMA Construction Inc | Joint Ventures</t>
        </is>
      </c>
    </row>
    <row r="11">
      <c r="A11" s="3" t="inlineStr">
        <is>
          <t>Schedule of Equity Method Investments [Line Items]</t>
        </is>
      </c>
    </row>
    <row r="12">
      <c r="A12" s="4" t="inlineStr">
        <is>
          <t>Ownership percentage</t>
        </is>
      </c>
      <c r="B12" s="4" t="inlineStr">
        <is>
          <t>49.00%</t>
        </is>
      </c>
      <c r="D12" s="4" t="inlineStr">
        <is>
          <t>49.00%</t>
        </is>
      </c>
    </row>
    <row r="13">
      <c r="A13" s="4" t="inlineStr">
        <is>
          <t>Revenues</t>
        </is>
      </c>
      <c r="B13" s="6" t="n">
        <v>4266</v>
      </c>
      <c r="C13" s="5" t="n">
        <v>768</v>
      </c>
      <c r="D13" s="6" t="n">
        <v>11734</v>
      </c>
      <c r="E13" s="5" t="n">
        <v>2397</v>
      </c>
    </row>
    <row r="14">
      <c r="A14" s="4" t="inlineStr">
        <is>
          <t>Operating income</t>
        </is>
      </c>
      <c r="B14" s="5" t="n">
        <v>290</v>
      </c>
      <c r="C14" s="5" t="n">
        <v>50</v>
      </c>
      <c r="D14" s="5" t="n">
        <v>961</v>
      </c>
      <c r="E14" s="5" t="n">
        <v>162</v>
      </c>
    </row>
    <row r="15">
      <c r="A15" s="4" t="inlineStr">
        <is>
          <t>Net income attributable to Sterling common stockholders</t>
        </is>
      </c>
      <c r="B15" s="6" t="n">
        <v>292</v>
      </c>
      <c r="C15" s="6" t="n">
        <v>51</v>
      </c>
      <c r="D15" s="6" t="n">
        <v>967</v>
      </c>
      <c r="E15" s="6" t="n">
        <v>1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gross</t>
        </is>
      </c>
      <c r="B4" s="6" t="n">
        <v>251815</v>
      </c>
      <c r="D4" s="6" t="n">
        <v>251815</v>
      </c>
      <c r="F4" s="6" t="n">
        <v>239244</v>
      </c>
    </row>
    <row r="5">
      <c r="A5" s="4" t="inlineStr">
        <is>
          <t>Less accumulated depreciation</t>
        </is>
      </c>
      <c r="B5" s="5" t="n">
        <v>-130281</v>
      </c>
      <c r="D5" s="5" t="n">
        <v>-130281</v>
      </c>
      <c r="F5" s="5" t="n">
        <v>-123214</v>
      </c>
    </row>
    <row r="6">
      <c r="A6" s="4" t="inlineStr">
        <is>
          <t>Total property and equipment, net</t>
        </is>
      </c>
      <c r="B6" s="5" t="n">
        <v>121534</v>
      </c>
      <c r="D6" s="5" t="n">
        <v>121534</v>
      </c>
      <c r="F6" s="5" t="n">
        <v>116030</v>
      </c>
    </row>
    <row r="7">
      <c r="A7" s="4" t="inlineStr">
        <is>
          <t>Depreciation</t>
        </is>
      </c>
      <c r="B7" s="5" t="n">
        <v>5232</v>
      </c>
      <c r="C7" s="6" t="n">
        <v>3215</v>
      </c>
      <c r="D7" s="5" t="n">
        <v>16070</v>
      </c>
      <c r="E7" s="6" t="n">
        <v>10488</v>
      </c>
    </row>
    <row r="8">
      <c r="A8" s="4" t="inlineStr">
        <is>
          <t>Construction and transportation equipment</t>
        </is>
      </c>
    </row>
    <row r="9">
      <c r="A9" s="3" t="inlineStr">
        <is>
          <t>Property, Plant and Equipment [Line Items]</t>
        </is>
      </c>
    </row>
    <row r="10">
      <c r="A10" s="4" t="inlineStr">
        <is>
          <t>Property, plant and equipment, gross</t>
        </is>
      </c>
      <c r="B10" s="5" t="n">
        <v>225887</v>
      </c>
      <c r="D10" s="5" t="n">
        <v>225887</v>
      </c>
      <c r="F10" s="5" t="n">
        <v>217945</v>
      </c>
    </row>
    <row r="11">
      <c r="A11" s="4" t="inlineStr">
        <is>
          <t>Buildings and improvements</t>
        </is>
      </c>
    </row>
    <row r="12">
      <c r="A12" s="3" t="inlineStr">
        <is>
          <t>Property, Plant and Equipment [Line Items]</t>
        </is>
      </c>
    </row>
    <row r="13">
      <c r="A13" s="4" t="inlineStr">
        <is>
          <t>Property, plant and equipment, gross</t>
        </is>
      </c>
      <c r="B13" s="5" t="n">
        <v>19275</v>
      </c>
      <c r="D13" s="5" t="n">
        <v>19275</v>
      </c>
      <c r="F13" s="5" t="n">
        <v>14641</v>
      </c>
    </row>
    <row r="14">
      <c r="A14" s="4" t="inlineStr">
        <is>
          <t>Land</t>
        </is>
      </c>
    </row>
    <row r="15">
      <c r="A15" s="3" t="inlineStr">
        <is>
          <t>Property, Plant and Equipment [Line Items]</t>
        </is>
      </c>
    </row>
    <row r="16">
      <c r="A16" s="4" t="inlineStr">
        <is>
          <t>Property, plant and equipment, gross</t>
        </is>
      </c>
      <c r="B16" s="5" t="n">
        <v>3891</v>
      </c>
      <c r="D16" s="5" t="n">
        <v>3891</v>
      </c>
      <c r="F16" s="5" t="n">
        <v>3891</v>
      </c>
    </row>
    <row r="17">
      <c r="A17" s="4" t="inlineStr">
        <is>
          <t>Office equipment</t>
        </is>
      </c>
    </row>
    <row r="18">
      <c r="A18" s="3" t="inlineStr">
        <is>
          <t>Property, Plant and Equipment [Line Items]</t>
        </is>
      </c>
    </row>
    <row r="19">
      <c r="A19" s="4" t="inlineStr">
        <is>
          <t>Property, plant and equipment, gross</t>
        </is>
      </c>
      <c r="B19" s="6" t="n">
        <v>2762</v>
      </c>
      <c r="D19" s="6" t="n">
        <v>2762</v>
      </c>
      <c r="F19" s="6" t="n">
        <v>27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Other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Weighted Average Life (Years)</t>
        </is>
      </c>
      <c r="D4" s="4" t="inlineStr">
        <is>
          <t>24 years</t>
        </is>
      </c>
    </row>
    <row r="5">
      <c r="A5" s="4" t="inlineStr">
        <is>
          <t>Gross Carrying Amount</t>
        </is>
      </c>
      <c r="B5" s="6" t="n">
        <v>265217</v>
      </c>
      <c r="D5" s="6" t="n">
        <v>265217</v>
      </c>
      <c r="F5" s="6" t="n">
        <v>265217</v>
      </c>
    </row>
    <row r="6">
      <c r="A6" s="4" t="inlineStr">
        <is>
          <t>Accumulated Amortization</t>
        </is>
      </c>
      <c r="B6" s="5" t="n">
        <v>-17463</v>
      </c>
      <c r="D6" s="5" t="n">
        <v>-17463</v>
      </c>
      <c r="F6" s="5" t="n">
        <v>-8894</v>
      </c>
    </row>
    <row r="7">
      <c r="A7" s="4" t="inlineStr">
        <is>
          <t>Amortization of intangible assets</t>
        </is>
      </c>
      <c r="B7" s="5" t="n">
        <v>2866</v>
      </c>
      <c r="C7" s="6" t="n">
        <v>600</v>
      </c>
      <c r="D7" s="6" t="n">
        <v>8569</v>
      </c>
      <c r="E7" s="6" t="n">
        <v>1800</v>
      </c>
    </row>
    <row r="8">
      <c r="A8" s="4" t="inlineStr">
        <is>
          <t>Customer relationships</t>
        </is>
      </c>
    </row>
    <row r="9">
      <c r="A9" s="3" t="inlineStr">
        <is>
          <t>Finite-Lived Intangible Assets [Line Items]</t>
        </is>
      </c>
    </row>
    <row r="10">
      <c r="A10" s="4" t="inlineStr">
        <is>
          <t>Weighted Average Life (Years)</t>
        </is>
      </c>
      <c r="D10" s="4" t="inlineStr">
        <is>
          <t>25 years</t>
        </is>
      </c>
    </row>
    <row r="11">
      <c r="A11" s="4" t="inlineStr">
        <is>
          <t>Gross Carrying Amount</t>
        </is>
      </c>
      <c r="B11" s="5" t="n">
        <v>232623</v>
      </c>
      <c r="D11" s="6" t="n">
        <v>232623</v>
      </c>
      <c r="F11" s="5" t="n">
        <v>232623</v>
      </c>
    </row>
    <row r="12">
      <c r="A12" s="4" t="inlineStr">
        <is>
          <t>Accumulated Amortization</t>
        </is>
      </c>
      <c r="B12" s="5" t="n">
        <v>-13990</v>
      </c>
      <c r="D12" s="6" t="n">
        <v>-13990</v>
      </c>
      <c r="F12" s="5" t="n">
        <v>-6911</v>
      </c>
    </row>
    <row r="13">
      <c r="A13" s="4" t="inlineStr">
        <is>
          <t>Trade name</t>
        </is>
      </c>
    </row>
    <row r="14">
      <c r="A14" s="3" t="inlineStr">
        <is>
          <t>Finite-Lived Intangible Assets [Line Items]</t>
        </is>
      </c>
    </row>
    <row r="15">
      <c r="A15" s="4" t="inlineStr">
        <is>
          <t>Weighted Average Life (Years)</t>
        </is>
      </c>
      <c r="D15" s="4" t="inlineStr">
        <is>
          <t>23 years</t>
        </is>
      </c>
    </row>
    <row r="16">
      <c r="A16" s="4" t="inlineStr">
        <is>
          <t>Gross Carrying Amount</t>
        </is>
      </c>
      <c r="B16" s="5" t="n">
        <v>30107</v>
      </c>
      <c r="D16" s="6" t="n">
        <v>30107</v>
      </c>
      <c r="F16" s="5" t="n">
        <v>30107</v>
      </c>
    </row>
    <row r="17">
      <c r="A17" s="4" t="inlineStr">
        <is>
          <t>Accumulated Amortization</t>
        </is>
      </c>
      <c r="B17" s="5" t="n">
        <v>-2830</v>
      </c>
      <c r="D17" s="6" t="n">
        <v>-2830</v>
      </c>
      <c r="F17" s="5" t="n">
        <v>-1692</v>
      </c>
    </row>
    <row r="18">
      <c r="A18" s="4" t="inlineStr">
        <is>
          <t>Non-competition agreements</t>
        </is>
      </c>
    </row>
    <row r="19">
      <c r="A19" s="3" t="inlineStr">
        <is>
          <t>Finite-Lived Intangible Assets [Line Items]</t>
        </is>
      </c>
    </row>
    <row r="20">
      <c r="A20" s="4" t="inlineStr">
        <is>
          <t>Weighted Average Life (Years)</t>
        </is>
      </c>
      <c r="D20" s="4" t="inlineStr">
        <is>
          <t>5 years</t>
        </is>
      </c>
    </row>
    <row r="21">
      <c r="A21" s="4" t="inlineStr">
        <is>
          <t>Gross Carrying Amount</t>
        </is>
      </c>
      <c r="B21" s="5" t="n">
        <v>2487</v>
      </c>
      <c r="D21" s="6" t="n">
        <v>2487</v>
      </c>
      <c r="F21" s="5" t="n">
        <v>2487</v>
      </c>
    </row>
    <row r="22">
      <c r="A22" s="4" t="inlineStr">
        <is>
          <t>Accumulated Amortization</t>
        </is>
      </c>
      <c r="B22" s="6" t="n">
        <v>-643</v>
      </c>
      <c r="D22" s="6" t="n">
        <v>-643</v>
      </c>
      <c r="F22" s="6" t="n">
        <v>-2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s) - USD ($)</t>
        </is>
      </c>
      <c r="B1" s="2" t="inlineStr">
        <is>
          <t>Sep. 30, 2020</t>
        </is>
      </c>
      <c r="C1" s="2" t="inlineStr">
        <is>
          <t>Dec. 31, 2019</t>
        </is>
      </c>
    </row>
    <row r="2">
      <c r="A2" s="3" t="inlineStr">
        <is>
          <t>Debt Instrument [Line Items]</t>
        </is>
      </c>
    </row>
    <row r="3">
      <c r="A3" s="4" t="inlineStr">
        <is>
          <t>Long-term debt</t>
        </is>
      </c>
      <c r="B3" s="6" t="n">
        <v>400429000</v>
      </c>
      <c r="C3" s="6" t="n">
        <v>443035000</v>
      </c>
    </row>
    <row r="4">
      <c r="A4" s="4" t="inlineStr">
        <is>
          <t>Less - Current maturities of long-term debt</t>
        </is>
      </c>
      <c r="B4" s="5" t="n">
        <v>-57476000</v>
      </c>
      <c r="C4" s="5" t="n">
        <v>-42473000</v>
      </c>
    </row>
    <row r="5">
      <c r="A5" s="4" t="inlineStr">
        <is>
          <t>Less - Unamortized debt issuance costs</t>
        </is>
      </c>
      <c r="B5" s="5" t="n">
        <v>-7716000</v>
      </c>
      <c r="C5" s="5" t="n">
        <v>-9935000</v>
      </c>
    </row>
    <row r="6">
      <c r="A6" s="4" t="inlineStr">
        <is>
          <t>Long term debt</t>
        </is>
      </c>
      <c r="B6" s="5" t="n">
        <v>335237000</v>
      </c>
      <c r="C6" s="5" t="n">
        <v>390627000</v>
      </c>
    </row>
    <row r="7">
      <c r="A7" s="4" t="inlineStr">
        <is>
          <t>Finance Leases And Other Debt</t>
        </is>
      </c>
    </row>
    <row r="8">
      <c r="A8" s="3" t="inlineStr">
        <is>
          <t>Debt Instrument [Line Items]</t>
        </is>
      </c>
    </row>
    <row r="9">
      <c r="A9" s="4" t="inlineStr">
        <is>
          <t>Long-term debt</t>
        </is>
      </c>
      <c r="B9" s="5" t="n">
        <v>10429000</v>
      </c>
      <c r="C9" s="5" t="n">
        <v>805000</v>
      </c>
    </row>
    <row r="10">
      <c r="A10" s="4" t="inlineStr">
        <is>
          <t>Secured Debt | Term Loan Facility</t>
        </is>
      </c>
    </row>
    <row r="11">
      <c r="A11" s="3" t="inlineStr">
        <is>
          <t>Debt Instrument [Line Items]</t>
        </is>
      </c>
    </row>
    <row r="12">
      <c r="A12" s="4" t="inlineStr">
        <is>
          <t>Long-term debt</t>
        </is>
      </c>
      <c r="B12" s="5" t="n">
        <v>380000000</v>
      </c>
      <c r="C12" s="5" t="n">
        <v>400000000</v>
      </c>
    </row>
    <row r="13">
      <c r="A13" s="4" t="inlineStr">
        <is>
          <t>Secured Debt | Revolving Credit Facility</t>
        </is>
      </c>
    </row>
    <row r="14">
      <c r="A14" s="3" t="inlineStr">
        <is>
          <t>Debt Instrument [Line Items]</t>
        </is>
      </c>
    </row>
    <row r="15">
      <c r="A15" s="4" t="inlineStr">
        <is>
          <t>Long-term debt</t>
        </is>
      </c>
      <c r="B15" s="5" t="n">
        <v>0</v>
      </c>
      <c r="C15" s="5" t="n">
        <v>20000000</v>
      </c>
    </row>
    <row r="16">
      <c r="A16" s="4" t="inlineStr">
        <is>
          <t>Secured Debt | Credit Facility</t>
        </is>
      </c>
    </row>
    <row r="17">
      <c r="A17" s="3" t="inlineStr">
        <is>
          <t>Debt Instrument [Line Items]</t>
        </is>
      </c>
    </row>
    <row r="18">
      <c r="A18" s="4" t="inlineStr">
        <is>
          <t>Long-term debt</t>
        </is>
      </c>
      <c r="B18" s="5" t="n">
        <v>380000000</v>
      </c>
      <c r="C18" s="5" t="n">
        <v>420000000</v>
      </c>
    </row>
    <row r="19">
      <c r="A19" s="4" t="inlineStr">
        <is>
          <t>Notes Payable, Other Payables | Plateau Excavation</t>
        </is>
      </c>
    </row>
    <row r="20">
      <c r="A20" s="3" t="inlineStr">
        <is>
          <t>Debt Instrument [Line Items]</t>
        </is>
      </c>
    </row>
    <row r="21">
      <c r="A21" s="4" t="inlineStr">
        <is>
          <t>Long-term debt</t>
        </is>
      </c>
      <c r="B21" s="5" t="n">
        <v>10000000</v>
      </c>
      <c r="C21" s="5" t="n">
        <v>10000000</v>
      </c>
    </row>
    <row r="22">
      <c r="A22" s="4" t="inlineStr">
        <is>
          <t>Tealstone Construction | Notes Payable, Other Payables</t>
        </is>
      </c>
    </row>
    <row r="23">
      <c r="A23" s="3" t="inlineStr">
        <is>
          <t>Debt Instrument [Line Items]</t>
        </is>
      </c>
    </row>
    <row r="24">
      <c r="A24" s="4" t="inlineStr">
        <is>
          <t>Long-term debt</t>
        </is>
      </c>
      <c r="B24" s="6" t="n">
        <v>0</v>
      </c>
      <c r="C24" s="6" t="n">
        <v>122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1" customWidth="1" min="5" max="5"/>
    <col width="21"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t>
        </is>
      </c>
      <c r="B1" s="2" t="inlineStr">
        <is>
          <t>Sep. 30, 2020USD ($)entity</t>
        </is>
      </c>
      <c r="C1" s="2" t="inlineStr">
        <is>
          <t>Oct. 02, 2019USD ($)</t>
        </is>
      </c>
      <c r="D1" s="2" t="inlineStr">
        <is>
          <t>Sep. 30, 2020USD ($)entity</t>
        </is>
      </c>
      <c r="E1" s="2" t="inlineStr">
        <is>
          <t>Jun. 30, 2020USD ($)entityloan</t>
        </is>
      </c>
      <c r="F1" s="2" t="inlineStr">
        <is>
          <t>Sep. 30, 2019USD ($)</t>
        </is>
      </c>
      <c r="G1" s="2" t="inlineStr">
        <is>
          <t>Sep. 30, 2020USD ($)entity</t>
        </is>
      </c>
      <c r="H1" s="2" t="inlineStr">
        <is>
          <t>Sep. 30, 2019USD ($)</t>
        </is>
      </c>
      <c r="I1" s="2" t="inlineStr">
        <is>
          <t>Dec. 31, 2024USD ($)</t>
        </is>
      </c>
      <c r="J1" s="2" t="inlineStr">
        <is>
          <t>Dec. 31, 2023USD ($)</t>
        </is>
      </c>
      <c r="K1" s="2" t="inlineStr">
        <is>
          <t>Dec. 31, 2022USD ($)</t>
        </is>
      </c>
      <c r="L1" s="2" t="inlineStr">
        <is>
          <t>Dec. 31, 2021USD ($)</t>
        </is>
      </c>
      <c r="M1" s="2" t="inlineStr">
        <is>
          <t>Dec. 31, 2020USD ($)</t>
        </is>
      </c>
      <c r="N1" s="2" t="inlineStr">
        <is>
          <t>Dec. 31, 2019USD ($)</t>
        </is>
      </c>
      <c r="O1" s="2" t="inlineStr">
        <is>
          <t>Dec. 05, 2019USD ($)</t>
        </is>
      </c>
    </row>
    <row r="2">
      <c r="A2" s="3" t="inlineStr">
        <is>
          <t>Debt Instrument [Line Items]</t>
        </is>
      </c>
    </row>
    <row r="3">
      <c r="A3" s="4" t="inlineStr">
        <is>
          <t>Long-term debt</t>
        </is>
      </c>
      <c r="B3" s="6" t="n">
        <v>400429000</v>
      </c>
      <c r="D3" s="6" t="n">
        <v>400429000</v>
      </c>
      <c r="G3" s="6" t="n">
        <v>400429000</v>
      </c>
      <c r="N3" s="6" t="n">
        <v>443035000</v>
      </c>
    </row>
    <row r="4">
      <c r="A4" s="4" t="inlineStr">
        <is>
          <t>Amortization of debt issuance costs</t>
        </is>
      </c>
      <c r="D4" s="5" t="n">
        <v>727000</v>
      </c>
      <c r="F4" s="6" t="n">
        <v>0</v>
      </c>
      <c r="G4" s="5" t="n">
        <v>2219000</v>
      </c>
      <c r="H4" s="6" t="n">
        <v>1555000</v>
      </c>
    </row>
    <row r="5">
      <c r="A5" s="4" t="inlineStr">
        <is>
          <t>Repayments of debt</t>
        </is>
      </c>
      <c r="G5" s="5" t="n">
        <v>52695000</v>
      </c>
      <c r="H5" s="6" t="n">
        <v>10435000</v>
      </c>
    </row>
    <row r="6">
      <c r="A6" s="4" t="inlineStr">
        <is>
          <t>Finance lease liabilities</t>
        </is>
      </c>
      <c r="B6" s="6" t="n">
        <v>610000</v>
      </c>
      <c r="D6" s="6" t="n">
        <v>610000</v>
      </c>
      <c r="G6" s="6" t="n">
        <v>610000</v>
      </c>
      <c r="N6" s="5" t="n">
        <v>764000</v>
      </c>
    </row>
    <row r="7">
      <c r="A7" s="4" t="inlineStr">
        <is>
          <t>Number of entities | entity</t>
        </is>
      </c>
      <c r="B7" s="5" t="n">
        <v>2</v>
      </c>
      <c r="D7" s="5" t="n">
        <v>2</v>
      </c>
      <c r="E7" s="5" t="n">
        <v>2</v>
      </c>
      <c r="G7" s="5" t="n">
        <v>2</v>
      </c>
    </row>
    <row r="8">
      <c r="A8" s="4" t="inlineStr">
        <is>
          <t>Ownership interest in subsidiaries</t>
        </is>
      </c>
      <c r="B8" s="4" t="inlineStr">
        <is>
          <t>50.00%</t>
        </is>
      </c>
      <c r="D8" s="4" t="inlineStr">
        <is>
          <t>50.00%</t>
        </is>
      </c>
      <c r="E8" s="4" t="inlineStr">
        <is>
          <t>50.00%</t>
        </is>
      </c>
      <c r="G8" s="4" t="inlineStr">
        <is>
          <t>50.00%</t>
        </is>
      </c>
    </row>
    <row r="9">
      <c r="A9" s="4" t="inlineStr">
        <is>
          <t>Paycheck protection loans received, CARES Act | loan</t>
        </is>
      </c>
      <c r="E9" s="5" t="n">
        <v>3</v>
      </c>
    </row>
    <row r="10">
      <c r="A10" s="4" t="inlineStr">
        <is>
          <t>Paycheck protection program loan amount, CARES Act</t>
        </is>
      </c>
      <c r="E10" s="6" t="n">
        <v>9800000</v>
      </c>
    </row>
    <row r="11">
      <c r="A11" s="4" t="inlineStr">
        <is>
          <t>Plateau Excavation</t>
        </is>
      </c>
    </row>
    <row r="12">
      <c r="A12" s="3" t="inlineStr">
        <is>
          <t>Debt Instrument [Line Items]</t>
        </is>
      </c>
    </row>
    <row r="13">
      <c r="A13" s="4" t="inlineStr">
        <is>
          <t>Liabilities incurred</t>
        </is>
      </c>
      <c r="C13" s="6" t="n">
        <v>10000000</v>
      </c>
    </row>
    <row r="14">
      <c r="A14" s="4" t="inlineStr">
        <is>
          <t>Tealstone Construction</t>
        </is>
      </c>
    </row>
    <row r="15">
      <c r="A15" s="3" t="inlineStr">
        <is>
          <t>Debt Instrument [Line Items]</t>
        </is>
      </c>
    </row>
    <row r="16">
      <c r="A16" s="4" t="inlineStr">
        <is>
          <t>Repayment of deferred cash payment</t>
        </is>
      </c>
      <c r="G16" s="6" t="n">
        <v>5000000</v>
      </c>
    </row>
    <row r="17">
      <c r="A17" s="4" t="inlineStr">
        <is>
          <t>Secured Debt</t>
        </is>
      </c>
    </row>
    <row r="18">
      <c r="A18" s="3" t="inlineStr">
        <is>
          <t>Debt Instrument [Line Items]</t>
        </is>
      </c>
    </row>
    <row r="19">
      <c r="A19" s="4" t="inlineStr">
        <is>
          <t>Fixed charge ratio minimum</t>
        </is>
      </c>
      <c r="G19" s="8" t="n">
        <v>1.2</v>
      </c>
    </row>
    <row r="20">
      <c r="A20" s="4" t="inlineStr">
        <is>
          <t>Secured Debt | Credit Agreement</t>
        </is>
      </c>
    </row>
    <row r="21">
      <c r="A21" s="3" t="inlineStr">
        <is>
          <t>Debt Instrument [Line Items]</t>
        </is>
      </c>
    </row>
    <row r="22">
      <c r="A22" s="4" t="inlineStr">
        <is>
          <t>Debt instrument face amount</t>
        </is>
      </c>
      <c r="C22" s="5" t="n">
        <v>475000000</v>
      </c>
    </row>
    <row r="23">
      <c r="A23" s="4" t="inlineStr">
        <is>
          <t>Secured Debt | Credit Facility</t>
        </is>
      </c>
    </row>
    <row r="24">
      <c r="A24" s="3" t="inlineStr">
        <is>
          <t>Debt Instrument [Line Items]</t>
        </is>
      </c>
    </row>
    <row r="25">
      <c r="A25" s="4" t="inlineStr">
        <is>
          <t>Long-term debt</t>
        </is>
      </c>
      <c r="B25" s="6" t="n">
        <v>380000000</v>
      </c>
      <c r="D25" s="6" t="n">
        <v>380000000</v>
      </c>
      <c r="G25" s="6" t="n">
        <v>380000000</v>
      </c>
      <c r="N25" s="5" t="n">
        <v>420000000</v>
      </c>
    </row>
    <row r="26">
      <c r="A26" s="4" t="inlineStr">
        <is>
          <t>Secured Debt | Term Loan Facility</t>
        </is>
      </c>
    </row>
    <row r="27">
      <c r="A27" s="3" t="inlineStr">
        <is>
          <t>Debt Instrument [Line Items]</t>
        </is>
      </c>
    </row>
    <row r="28">
      <c r="A28" s="4" t="inlineStr">
        <is>
          <t>Long-term debt</t>
        </is>
      </c>
      <c r="B28" s="6" t="n">
        <v>380000000</v>
      </c>
      <c r="D28" s="6" t="n">
        <v>380000000</v>
      </c>
      <c r="G28" s="6" t="n">
        <v>380000000</v>
      </c>
      <c r="N28" s="5" t="n">
        <v>400000000</v>
      </c>
    </row>
    <row r="29">
      <c r="A29" s="4" t="inlineStr">
        <is>
          <t>Weighted average interest rate</t>
        </is>
      </c>
      <c r="B29" s="4" t="inlineStr">
        <is>
          <t>5.80%</t>
        </is>
      </c>
      <c r="D29" s="4" t="inlineStr">
        <is>
          <t>5.80%</t>
        </is>
      </c>
      <c r="G29" s="4" t="inlineStr">
        <is>
          <t>5.80%</t>
        </is>
      </c>
    </row>
    <row r="30">
      <c r="A30" s="4" t="inlineStr">
        <is>
          <t>Notes Payable, Other Payables | Plateau Excavation</t>
        </is>
      </c>
    </row>
    <row r="31">
      <c r="A31" s="3" t="inlineStr">
        <is>
          <t>Debt Instrument [Line Items]</t>
        </is>
      </c>
    </row>
    <row r="32">
      <c r="A32" s="4" t="inlineStr">
        <is>
          <t>Liabilities incurred</t>
        </is>
      </c>
      <c r="C32" s="6" t="n">
        <v>10000000</v>
      </c>
    </row>
    <row r="33">
      <c r="A33" s="4" t="inlineStr">
        <is>
          <t>Stated interest rate</t>
        </is>
      </c>
      <c r="C33" s="4" t="inlineStr">
        <is>
          <t>8.00%</t>
        </is>
      </c>
    </row>
    <row r="34">
      <c r="A34" s="4" t="inlineStr">
        <is>
          <t>Notes Payable, Other Payables | Tealstone Construction</t>
        </is>
      </c>
    </row>
    <row r="35">
      <c r="A35" s="3" t="inlineStr">
        <is>
          <t>Debt Instrument [Line Items]</t>
        </is>
      </c>
    </row>
    <row r="36">
      <c r="A36" s="4" t="inlineStr">
        <is>
          <t>Long-term debt</t>
        </is>
      </c>
      <c r="B36" s="6" t="n">
        <v>0</v>
      </c>
      <c r="D36" s="6" t="n">
        <v>0</v>
      </c>
      <c r="G36" s="6" t="n">
        <v>0</v>
      </c>
      <c r="N36" s="6" t="n">
        <v>12230000</v>
      </c>
    </row>
    <row r="37">
      <c r="A37" s="4" t="inlineStr">
        <is>
          <t>Repayments of debt</t>
        </is>
      </c>
      <c r="G37" s="6" t="n">
        <v>7500000</v>
      </c>
    </row>
    <row r="38">
      <c r="A38" s="4" t="inlineStr">
        <is>
          <t>Notes Payable, Other Payables | Notes payable for transportation and construction equipment and other | Minimum</t>
        </is>
      </c>
    </row>
    <row r="39">
      <c r="A39" s="3" t="inlineStr">
        <is>
          <t>Debt Instrument [Line Items]</t>
        </is>
      </c>
    </row>
    <row r="40">
      <c r="A40" s="4" t="inlineStr">
        <is>
          <t>Stated interest rate</t>
        </is>
      </c>
      <c r="B40" s="4" t="inlineStr">
        <is>
          <t>2.99%</t>
        </is>
      </c>
      <c r="D40" s="4" t="inlineStr">
        <is>
          <t>2.99%</t>
        </is>
      </c>
      <c r="G40" s="4" t="inlineStr">
        <is>
          <t>2.99%</t>
        </is>
      </c>
    </row>
    <row r="41">
      <c r="A41" s="4" t="inlineStr">
        <is>
          <t>Debt instrument, term</t>
        </is>
      </c>
      <c r="G41" s="4" t="inlineStr">
        <is>
          <t>3 years</t>
        </is>
      </c>
    </row>
    <row r="42">
      <c r="A42" s="4" t="inlineStr">
        <is>
          <t>Notes Payable, Other Payables | Notes payable for transportation and construction equipment and other | Maximum</t>
        </is>
      </c>
    </row>
    <row r="43">
      <c r="A43" s="3" t="inlineStr">
        <is>
          <t>Debt Instrument [Line Items]</t>
        </is>
      </c>
    </row>
    <row r="44">
      <c r="A44" s="4" t="inlineStr">
        <is>
          <t>Stated interest rate</t>
        </is>
      </c>
      <c r="B44" s="4" t="inlineStr">
        <is>
          <t>6.92%</t>
        </is>
      </c>
      <c r="D44" s="4" t="inlineStr">
        <is>
          <t>6.92%</t>
        </is>
      </c>
      <c r="G44" s="4" t="inlineStr">
        <is>
          <t>6.92%</t>
        </is>
      </c>
    </row>
    <row r="45">
      <c r="A45" s="4" t="inlineStr">
        <is>
          <t>Debt instrument, term</t>
        </is>
      </c>
      <c r="G45" s="4" t="inlineStr">
        <is>
          <t>5 years</t>
        </is>
      </c>
    </row>
    <row r="46">
      <c r="A46" s="4" t="inlineStr">
        <is>
          <t>Revolving Credit Facility | Secured Debt | Term Loan Facility</t>
        </is>
      </c>
    </row>
    <row r="47">
      <c r="A47" s="3" t="inlineStr">
        <is>
          <t>Debt Instrument [Line Items]</t>
        </is>
      </c>
    </row>
    <row r="48">
      <c r="A48" s="4" t="inlineStr">
        <is>
          <t>Debt instrument face amount</t>
        </is>
      </c>
      <c r="C48" s="6" t="n">
        <v>400000000</v>
      </c>
    </row>
    <row r="49">
      <c r="A49" s="4" t="inlineStr">
        <is>
          <t>Revolving Credit Facility | Line of Credit | Revolving Credit Facility</t>
        </is>
      </c>
    </row>
    <row r="50">
      <c r="A50" s="3" t="inlineStr">
        <is>
          <t>Debt Instrument [Line Items]</t>
        </is>
      </c>
    </row>
    <row r="51">
      <c r="A51" s="4" t="inlineStr">
        <is>
          <t>Line of credit, maximum borrowing capacity</t>
        </is>
      </c>
      <c r="C51" s="5" t="n">
        <v>75000000</v>
      </c>
    </row>
    <row r="52">
      <c r="A52" s="4" t="inlineStr">
        <is>
          <t>Debt instrument, base interest rate</t>
        </is>
      </c>
      <c r="B52" s="4" t="inlineStr">
        <is>
          <t>4.25%</t>
        </is>
      </c>
    </row>
    <row r="53">
      <c r="A53" s="4" t="inlineStr">
        <is>
          <t>Debt instrument, LIBOR interest rate</t>
        </is>
      </c>
      <c r="B53" s="4" t="inlineStr">
        <is>
          <t>0.162%</t>
        </is>
      </c>
    </row>
    <row r="54">
      <c r="A54" s="4" t="inlineStr">
        <is>
          <t>Line of credit, remaining borrowing capacity</t>
        </is>
      </c>
      <c r="B54" s="6" t="n">
        <v>75000000</v>
      </c>
      <c r="D54" s="6" t="n">
        <v>75000000</v>
      </c>
      <c r="G54" s="6" t="n">
        <v>75000000</v>
      </c>
    </row>
    <row r="55">
      <c r="A55" s="4" t="inlineStr">
        <is>
          <t>Weighted average interest rate</t>
        </is>
      </c>
      <c r="B55" s="4" t="inlineStr">
        <is>
          <t>6.68%</t>
        </is>
      </c>
      <c r="D55" s="4" t="inlineStr">
        <is>
          <t>6.68%</t>
        </is>
      </c>
      <c r="G55" s="4" t="inlineStr">
        <is>
          <t>6.68%</t>
        </is>
      </c>
    </row>
    <row r="56">
      <c r="A56" s="4" t="inlineStr">
        <is>
          <t>Revolving Credit Facility | Line of Credit | Revolving Credit Facility | Base Rate</t>
        </is>
      </c>
    </row>
    <row r="57">
      <c r="A57" s="3" t="inlineStr">
        <is>
          <t>Debt Instrument [Line Items]</t>
        </is>
      </c>
    </row>
    <row r="58">
      <c r="A58" s="4" t="inlineStr">
        <is>
          <t>Basis spread on variable rate</t>
        </is>
      </c>
      <c r="B58" s="4" t="inlineStr">
        <is>
          <t>3.50%</t>
        </is>
      </c>
    </row>
    <row r="59">
      <c r="A59" s="4" t="inlineStr">
        <is>
          <t>Revolving Credit Facility | Line of Credit | Revolving Credit Facility | London Interbank Offered Rate (LIBOR)</t>
        </is>
      </c>
    </row>
    <row r="60">
      <c r="A60" s="3" t="inlineStr">
        <is>
          <t>Debt Instrument [Line Items]</t>
        </is>
      </c>
    </row>
    <row r="61">
      <c r="A61" s="4" t="inlineStr">
        <is>
          <t>Basis spread on variable rate</t>
        </is>
      </c>
      <c r="B61" s="4" t="inlineStr">
        <is>
          <t>4.50%</t>
        </is>
      </c>
    </row>
    <row r="62">
      <c r="A62" s="4" t="inlineStr">
        <is>
          <t>Swing Line Loan | Line of Credit | Revolving Credit Facility</t>
        </is>
      </c>
    </row>
    <row r="63">
      <c r="A63" s="3" t="inlineStr">
        <is>
          <t>Debt Instrument [Line Items]</t>
        </is>
      </c>
    </row>
    <row r="64">
      <c r="A64" s="4" t="inlineStr">
        <is>
          <t>Line of credit, maximum borrowing capacity</t>
        </is>
      </c>
      <c r="C64" s="6" t="n">
        <v>15000000</v>
      </c>
    </row>
    <row r="65">
      <c r="A65" s="4" t="inlineStr">
        <is>
          <t>Interest Rate Swap | Secured Debt</t>
        </is>
      </c>
    </row>
    <row r="66">
      <c r="A66" s="3" t="inlineStr">
        <is>
          <t>Debt Instrument [Line Items]</t>
        </is>
      </c>
    </row>
    <row r="67">
      <c r="A67" s="4" t="inlineStr">
        <is>
          <t>Derivative, notional amount</t>
        </is>
      </c>
      <c r="B67" s="6" t="n">
        <v>350000000</v>
      </c>
      <c r="D67" s="6" t="n">
        <v>350000000</v>
      </c>
      <c r="G67" s="6" t="n">
        <v>350000000</v>
      </c>
      <c r="O67" s="6" t="n">
        <v>350000000</v>
      </c>
    </row>
    <row r="68">
      <c r="A68" s="4" t="inlineStr">
        <is>
          <t>Forecast | Secured Debt | Term Loan Facility</t>
        </is>
      </c>
    </row>
    <row r="69">
      <c r="A69" s="3" t="inlineStr">
        <is>
          <t>Debt Instrument [Line Items]</t>
        </is>
      </c>
    </row>
    <row r="70">
      <c r="A70" s="4" t="inlineStr">
        <is>
          <t>Periodic payments</t>
        </is>
      </c>
      <c r="I70" s="6" t="n">
        <v>220000000</v>
      </c>
      <c r="J70" s="6" t="n">
        <v>50000000</v>
      </c>
      <c r="K70" s="6" t="n">
        <v>50000000</v>
      </c>
      <c r="L70" s="6" t="n">
        <v>50000000</v>
      </c>
      <c r="M70" s="6" t="n">
        <v>30000000</v>
      </c>
    </row>
    <row r="71">
      <c r="A71" s="4" t="inlineStr">
        <is>
          <t>October 1, 2019 - June 30, 2020 | Secured Debt | Credit Agreement</t>
        </is>
      </c>
    </row>
    <row r="72">
      <c r="A72" s="3" t="inlineStr">
        <is>
          <t>Debt Instrument [Line Items]</t>
        </is>
      </c>
    </row>
    <row r="73">
      <c r="A73" s="4" t="inlineStr">
        <is>
          <t>Leverage ratio maximum</t>
        </is>
      </c>
      <c r="G73" s="5" t="n">
        <v>4</v>
      </c>
    </row>
    <row r="74">
      <c r="A74" s="4" t="inlineStr">
        <is>
          <t>July 1, 2020 - September 30, 2020 | Secured Debt | Credit Agreement</t>
        </is>
      </c>
    </row>
    <row r="75">
      <c r="A75" s="3" t="inlineStr">
        <is>
          <t>Debt Instrument [Line Items]</t>
        </is>
      </c>
    </row>
    <row r="76">
      <c r="A76" s="4" t="inlineStr">
        <is>
          <t>Leverage ratio maximum</t>
        </is>
      </c>
      <c r="G76" s="8" t="n">
        <v>3.75</v>
      </c>
    </row>
    <row r="77">
      <c r="A77" s="4" t="inlineStr">
        <is>
          <t>October 1, 2020 - March 31, 2021 | Secured Debt | Credit Agreement</t>
        </is>
      </c>
    </row>
    <row r="78">
      <c r="A78" s="3" t="inlineStr">
        <is>
          <t>Debt Instrument [Line Items]</t>
        </is>
      </c>
    </row>
    <row r="79">
      <c r="A79" s="4" t="inlineStr">
        <is>
          <t>Leverage ratio maximum</t>
        </is>
      </c>
      <c r="G79" s="8" t="n">
        <v>3.5</v>
      </c>
    </row>
    <row r="80">
      <c r="A80" s="4" t="inlineStr">
        <is>
          <t>April 1, 2021 - June 30, 2021 | Secured Debt | Credit Agreement</t>
        </is>
      </c>
    </row>
    <row r="81">
      <c r="A81" s="3" t="inlineStr">
        <is>
          <t>Debt Instrument [Line Items]</t>
        </is>
      </c>
    </row>
    <row r="82">
      <c r="A82" s="4" t="inlineStr">
        <is>
          <t>Leverage ratio maximum</t>
        </is>
      </c>
      <c r="G82" s="8" t="n">
        <v>3.25</v>
      </c>
    </row>
    <row r="83">
      <c r="A83" s="4" t="inlineStr">
        <is>
          <t>October 1, 2021 - December 31, 2021 | Secured Debt | Credit Agreement</t>
        </is>
      </c>
    </row>
    <row r="84">
      <c r="A84" s="3" t="inlineStr">
        <is>
          <t>Debt Instrument [Line Items]</t>
        </is>
      </c>
    </row>
    <row r="85">
      <c r="A85" s="4" t="inlineStr">
        <is>
          <t>Leverage ratio maximum</t>
        </is>
      </c>
      <c r="G85"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 width="17" customWidth="1" min="6" max="6"/>
  </cols>
  <sheetData>
    <row r="1">
      <c r="A1" s="1" t="inlineStr">
        <is>
          <t>Lease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Lease termination period</t>
        </is>
      </c>
      <c r="D4" s="4" t="inlineStr">
        <is>
          <t>10 years</t>
        </is>
      </c>
    </row>
    <row r="5">
      <c r="A5" s="3" t="inlineStr">
        <is>
          <t>Lease, Cost [Abstract]</t>
        </is>
      </c>
    </row>
    <row r="6">
      <c r="A6" s="4" t="inlineStr">
        <is>
          <t>Operating lease cost</t>
        </is>
      </c>
      <c r="B6" s="6" t="n">
        <v>2187</v>
      </c>
      <c r="C6" s="6" t="n">
        <v>2276</v>
      </c>
      <c r="D6" s="6" t="n">
        <v>6421</v>
      </c>
      <c r="E6" s="6" t="n">
        <v>6447</v>
      </c>
    </row>
    <row r="7">
      <c r="A7" s="4" t="inlineStr">
        <is>
          <t>Short-term lease cost</t>
        </is>
      </c>
      <c r="B7" s="5" t="n">
        <v>3311</v>
      </c>
      <c r="C7" s="5" t="n">
        <v>5363</v>
      </c>
      <c r="D7" s="5" t="n">
        <v>10337</v>
      </c>
      <c r="E7" s="5" t="n">
        <v>13375</v>
      </c>
    </row>
    <row r="8">
      <c r="A8" s="3" t="inlineStr">
        <is>
          <t>Finance lease cost:</t>
        </is>
      </c>
    </row>
    <row r="9">
      <c r="A9" s="4" t="inlineStr">
        <is>
          <t>Amortization of right-of-use assets</t>
        </is>
      </c>
      <c r="B9" s="5" t="n">
        <v>49</v>
      </c>
      <c r="C9" s="5" t="n">
        <v>69</v>
      </c>
      <c r="D9" s="5" t="n">
        <v>154</v>
      </c>
      <c r="E9" s="5" t="n">
        <v>140</v>
      </c>
    </row>
    <row r="10">
      <c r="A10" s="4" t="inlineStr">
        <is>
          <t>Interest on lease liabilities</t>
        </is>
      </c>
      <c r="B10" s="5" t="n">
        <v>7</v>
      </c>
      <c r="C10" s="5" t="n">
        <v>9</v>
      </c>
      <c r="D10" s="5" t="n">
        <v>22</v>
      </c>
      <c r="E10" s="5" t="n">
        <v>12</v>
      </c>
    </row>
    <row r="11">
      <c r="A11" s="4" t="inlineStr">
        <is>
          <t>Total finance lease cost</t>
        </is>
      </c>
      <c r="B11" s="5" t="n">
        <v>56</v>
      </c>
      <c r="C11" s="6" t="n">
        <v>78</v>
      </c>
      <c r="D11" s="5" t="n">
        <v>176</v>
      </c>
      <c r="E11" s="5" t="n">
        <v>152</v>
      </c>
    </row>
    <row r="12">
      <c r="A12" s="3" t="inlineStr">
        <is>
          <t>Cash paid for amounts included in the measurement of lease liabilities:</t>
        </is>
      </c>
    </row>
    <row r="13">
      <c r="A13" s="4" t="inlineStr">
        <is>
          <t>Operating cash flows from operating leases</t>
        </is>
      </c>
      <c r="D13" s="5" t="n">
        <v>6281</v>
      </c>
      <c r="E13" s="5" t="n">
        <v>6277</v>
      </c>
    </row>
    <row r="14">
      <c r="A14" s="4" t="inlineStr">
        <is>
          <t>Operating cash flows from finance leases</t>
        </is>
      </c>
      <c r="D14" s="5" t="n">
        <v>22</v>
      </c>
      <c r="E14" s="5" t="n">
        <v>12</v>
      </c>
    </row>
    <row r="15">
      <c r="A15" s="4" t="inlineStr">
        <is>
          <t>Financing cash flows from finance leases</t>
        </is>
      </c>
      <c r="D15" s="5" t="n">
        <v>154</v>
      </c>
      <c r="E15" s="5" t="n">
        <v>140</v>
      </c>
    </row>
    <row r="16">
      <c r="A16" s="3" t="inlineStr">
        <is>
          <t>Right-of-use assets obtained in exchange for lease obligations (noncash):</t>
        </is>
      </c>
    </row>
    <row r="17">
      <c r="A17" s="4" t="inlineStr">
        <is>
          <t>Operating leases</t>
        </is>
      </c>
      <c r="D17" s="5" t="n">
        <v>7679</v>
      </c>
      <c r="E17" s="5" t="n">
        <v>8138</v>
      </c>
    </row>
    <row r="18">
      <c r="A18" s="4" t="inlineStr">
        <is>
          <t>Finance leases</t>
        </is>
      </c>
      <c r="D18" s="5" t="n">
        <v>0</v>
      </c>
      <c r="E18" s="6" t="n">
        <v>770</v>
      </c>
    </row>
    <row r="19">
      <c r="A19" s="3" t="inlineStr">
        <is>
          <t>Assets and Liabilities, Lessee [Abstract]</t>
        </is>
      </c>
    </row>
    <row r="20">
      <c r="A20" s="4" t="inlineStr">
        <is>
          <t>Operating lease right-of-use assets</t>
        </is>
      </c>
      <c r="B20" s="5" t="n">
        <v>17250</v>
      </c>
      <c r="D20" s="5" t="n">
        <v>17250</v>
      </c>
      <c r="F20" s="6" t="n">
        <v>13979</v>
      </c>
    </row>
    <row r="21">
      <c r="A21" s="4" t="inlineStr">
        <is>
          <t>Current portion of long-term lease obligations</t>
        </is>
      </c>
      <c r="B21" s="5" t="n">
        <v>7624</v>
      </c>
      <c r="D21" s="5" t="n">
        <v>7624</v>
      </c>
      <c r="F21" s="5" t="n">
        <v>7095</v>
      </c>
    </row>
    <row r="22">
      <c r="A22" s="4" t="inlineStr">
        <is>
          <t>Long-term lease obligations</t>
        </is>
      </c>
      <c r="B22" s="5" t="n">
        <v>9668</v>
      </c>
      <c r="D22" s="5" t="n">
        <v>9668</v>
      </c>
      <c r="F22" s="5" t="n">
        <v>6976</v>
      </c>
    </row>
    <row r="23">
      <c r="A23" s="4" t="inlineStr">
        <is>
          <t>Total operating lease liabilities</t>
        </is>
      </c>
      <c r="B23" s="5" t="n">
        <v>17292</v>
      </c>
      <c r="D23" s="5" t="n">
        <v>17292</v>
      </c>
      <c r="F23" s="5" t="n">
        <v>14071</v>
      </c>
    </row>
    <row r="24">
      <c r="A24" s="4" t="inlineStr">
        <is>
          <t>Property and equipment, at cost</t>
        </is>
      </c>
      <c r="B24" s="5" t="n">
        <v>1479</v>
      </c>
      <c r="D24" s="5" t="n">
        <v>1479</v>
      </c>
      <c r="F24" s="5" t="n">
        <v>1479</v>
      </c>
    </row>
    <row r="25">
      <c r="A25" s="4" t="inlineStr">
        <is>
          <t>Accumulated depreciation</t>
        </is>
      </c>
      <c r="B25" s="5" t="n">
        <v>-647</v>
      </c>
      <c r="D25" s="5" t="n">
        <v>-647</v>
      </c>
      <c r="F25" s="5" t="n">
        <v>-482</v>
      </c>
    </row>
    <row r="26">
      <c r="A26" s="4" t="inlineStr">
        <is>
          <t>Property and equipment, net</t>
        </is>
      </c>
      <c r="B26" s="5" t="n">
        <v>832</v>
      </c>
      <c r="D26" s="5" t="n">
        <v>832</v>
      </c>
      <c r="F26" s="5" t="n">
        <v>997</v>
      </c>
    </row>
    <row r="27">
      <c r="A27" s="4" t="inlineStr">
        <is>
          <t>Current maturities of long-term debt</t>
        </is>
      </c>
      <c r="B27" s="5" t="n">
        <v>193</v>
      </c>
      <c r="D27" s="5" t="n">
        <v>193</v>
      </c>
      <c r="F27" s="5" t="n">
        <v>204</v>
      </c>
    </row>
    <row r="28">
      <c r="A28" s="4" t="inlineStr">
        <is>
          <t>Long-term debt</t>
        </is>
      </c>
      <c r="B28" s="5" t="n">
        <v>417</v>
      </c>
      <c r="D28" s="5" t="n">
        <v>417</v>
      </c>
      <c r="F28" s="5" t="n">
        <v>560</v>
      </c>
    </row>
    <row r="29">
      <c r="A29" s="4" t="inlineStr">
        <is>
          <t>Total finance lease liabilities</t>
        </is>
      </c>
      <c r="B29" s="6" t="n">
        <v>610</v>
      </c>
      <c r="D29" s="6" t="n">
        <v>610</v>
      </c>
      <c r="F29" s="6" t="n">
        <v>764</v>
      </c>
    </row>
    <row r="30">
      <c r="A30" s="4" t="inlineStr">
        <is>
          <t>Weighted average remaining lease term: operating leases</t>
        </is>
      </c>
      <c r="B30" s="4" t="inlineStr">
        <is>
          <t>3 years 4 months 24 days</t>
        </is>
      </c>
      <c r="D30" s="4" t="inlineStr">
        <is>
          <t>3 years 4 months 24 days</t>
        </is>
      </c>
      <c r="F30" s="4" t="inlineStr">
        <is>
          <t>2 years 6 months</t>
        </is>
      </c>
    </row>
    <row r="31">
      <c r="A31" s="4" t="inlineStr">
        <is>
          <t>Weighted average remaining lease term: financing leases</t>
        </is>
      </c>
      <c r="B31" s="4" t="inlineStr">
        <is>
          <t>3 years 8 months 12 days</t>
        </is>
      </c>
      <c r="D31" s="4" t="inlineStr">
        <is>
          <t>3 years 8 months 12 days</t>
        </is>
      </c>
      <c r="F31" s="4" t="inlineStr">
        <is>
          <t>4 years</t>
        </is>
      </c>
    </row>
    <row r="32">
      <c r="A32" s="4" t="inlineStr">
        <is>
          <t>Weighted average discount rate: operating lease</t>
        </is>
      </c>
      <c r="B32" s="4" t="inlineStr">
        <is>
          <t>5.70%</t>
        </is>
      </c>
      <c r="D32" s="4" t="inlineStr">
        <is>
          <t>5.70%</t>
        </is>
      </c>
      <c r="F32" s="4" t="inlineStr">
        <is>
          <t>6.00%</t>
        </is>
      </c>
    </row>
    <row r="33">
      <c r="A33" s="4" t="inlineStr">
        <is>
          <t>Weighted average discount rate: financing lease</t>
        </is>
      </c>
      <c r="B33" s="4" t="inlineStr">
        <is>
          <t>4.20%</t>
        </is>
      </c>
      <c r="D33" s="4" t="inlineStr">
        <is>
          <t>4.20%</t>
        </is>
      </c>
      <c r="F33" s="4" t="inlineStr">
        <is>
          <t>4.20%</t>
        </is>
      </c>
    </row>
    <row r="34">
      <c r="A34" s="3" t="inlineStr">
        <is>
          <t>Operating Leases</t>
        </is>
      </c>
    </row>
    <row r="35">
      <c r="A35" s="4" t="inlineStr">
        <is>
          <t>2020 (excluding the nine months ended September 30, 2020)</t>
        </is>
      </c>
      <c r="B35" s="6" t="n">
        <v>1774</v>
      </c>
      <c r="D35" s="6" t="n">
        <v>1774</v>
      </c>
    </row>
    <row r="36">
      <c r="A36" s="4" t="inlineStr">
        <is>
          <t>2021</t>
        </is>
      </c>
      <c r="B36" s="5" t="n">
        <v>7231</v>
      </c>
      <c r="D36" s="5" t="n">
        <v>7231</v>
      </c>
    </row>
    <row r="37">
      <c r="A37" s="4" t="inlineStr">
        <is>
          <t>2022</t>
        </is>
      </c>
      <c r="B37" s="5" t="n">
        <v>5177</v>
      </c>
      <c r="D37" s="5" t="n">
        <v>5177</v>
      </c>
    </row>
    <row r="38">
      <c r="A38" s="4" t="inlineStr">
        <is>
          <t>2023</t>
        </is>
      </c>
      <c r="B38" s="5" t="n">
        <v>2568</v>
      </c>
      <c r="D38" s="5" t="n">
        <v>2568</v>
      </c>
    </row>
    <row r="39">
      <c r="A39" s="4" t="inlineStr">
        <is>
          <t>2024</t>
        </is>
      </c>
      <c r="B39" s="5" t="n">
        <v>1021</v>
      </c>
      <c r="D39" s="5" t="n">
        <v>1021</v>
      </c>
    </row>
    <row r="40">
      <c r="A40" s="4" t="inlineStr">
        <is>
          <t>Thereafter</t>
        </is>
      </c>
      <c r="B40" s="5" t="n">
        <v>1549</v>
      </c>
      <c r="D40" s="5" t="n">
        <v>1549</v>
      </c>
    </row>
    <row r="41">
      <c r="A41" s="4" t="inlineStr">
        <is>
          <t>Total lease payments</t>
        </is>
      </c>
      <c r="B41" s="5" t="n">
        <v>19320</v>
      </c>
      <c r="D41" s="5" t="n">
        <v>19320</v>
      </c>
    </row>
    <row r="42">
      <c r="A42" s="4" t="inlineStr">
        <is>
          <t>Less imputed interest</t>
        </is>
      </c>
      <c r="B42" s="5" t="n">
        <v>-2028</v>
      </c>
      <c r="D42" s="5" t="n">
        <v>-2028</v>
      </c>
    </row>
    <row r="43">
      <c r="A43" s="4" t="inlineStr">
        <is>
          <t>Total operating lease liabilities</t>
        </is>
      </c>
      <c r="B43" s="5" t="n">
        <v>17292</v>
      </c>
      <c r="D43" s="5" t="n">
        <v>17292</v>
      </c>
      <c r="F43" s="6" t="n">
        <v>14071</v>
      </c>
    </row>
    <row r="44">
      <c r="A44" s="3" t="inlineStr">
        <is>
          <t>Finance Leases</t>
        </is>
      </c>
    </row>
    <row r="45">
      <c r="A45" s="4" t="inlineStr">
        <is>
          <t>2020 (excluding the nine months ended September 30, 2020)</t>
        </is>
      </c>
      <c r="B45" s="5" t="n">
        <v>56</v>
      </c>
      <c r="D45" s="5" t="n">
        <v>56</v>
      </c>
    </row>
    <row r="46">
      <c r="A46" s="4" t="inlineStr">
        <is>
          <t>2021</t>
        </is>
      </c>
      <c r="B46" s="5" t="n">
        <v>208</v>
      </c>
      <c r="D46" s="5" t="n">
        <v>208</v>
      </c>
    </row>
    <row r="47">
      <c r="A47" s="4" t="inlineStr">
        <is>
          <t>2022</t>
        </is>
      </c>
      <c r="B47" s="5" t="n">
        <v>161</v>
      </c>
      <c r="D47" s="5" t="n">
        <v>161</v>
      </c>
    </row>
    <row r="48">
      <c r="A48" s="4" t="inlineStr">
        <is>
          <t>2023</t>
        </is>
      </c>
      <c r="B48" s="5" t="n">
        <v>154</v>
      </c>
      <c r="D48" s="5" t="n">
        <v>154</v>
      </c>
    </row>
    <row r="49">
      <c r="A49" s="4" t="inlineStr">
        <is>
          <t>2024</t>
        </is>
      </c>
      <c r="B49" s="5" t="n">
        <v>77</v>
      </c>
      <c r="D49" s="5" t="n">
        <v>77</v>
      </c>
    </row>
    <row r="50">
      <c r="A50" s="4" t="inlineStr">
        <is>
          <t>Thereafter</t>
        </is>
      </c>
      <c r="B50" s="5" t="n">
        <v>0</v>
      </c>
      <c r="D50" s="5" t="n">
        <v>0</v>
      </c>
    </row>
    <row r="51">
      <c r="A51" s="4" t="inlineStr">
        <is>
          <t>Total lease payments</t>
        </is>
      </c>
      <c r="B51" s="5" t="n">
        <v>656</v>
      </c>
      <c r="D51" s="5" t="n">
        <v>656</v>
      </c>
    </row>
    <row r="52">
      <c r="A52" s="4" t="inlineStr">
        <is>
          <t>Less imputed interest</t>
        </is>
      </c>
      <c r="B52" s="5" t="n">
        <v>-46</v>
      </c>
      <c r="D52" s="5" t="n">
        <v>-46</v>
      </c>
    </row>
    <row r="53">
      <c r="A53" s="4" t="inlineStr">
        <is>
          <t>Total finance lease liabilities</t>
        </is>
      </c>
      <c r="B53" s="6" t="n">
        <v>610</v>
      </c>
      <c r="D53" s="6" t="n">
        <v>610</v>
      </c>
      <c r="F53" s="6" t="n">
        <v>764</v>
      </c>
    </row>
    <row r="54">
      <c r="A54" s="4" t="inlineStr">
        <is>
          <t>Minimum</t>
        </is>
      </c>
    </row>
    <row r="55">
      <c r="A55" s="3" t="inlineStr">
        <is>
          <t>Lessee, Lease, Description [Line Items]</t>
        </is>
      </c>
    </row>
    <row r="56">
      <c r="A56" s="4" t="inlineStr">
        <is>
          <t>Lease renewal term</t>
        </is>
      </c>
      <c r="D56" s="4" t="inlineStr">
        <is>
          <t>1 month</t>
        </is>
      </c>
    </row>
    <row r="57">
      <c r="A57" s="4" t="inlineStr">
        <is>
          <t>Maximum</t>
        </is>
      </c>
    </row>
    <row r="58">
      <c r="A58" s="3" t="inlineStr">
        <is>
          <t>Lessee, Lease, Description [Line Items]</t>
        </is>
      </c>
    </row>
    <row r="59">
      <c r="A59" s="4" t="inlineStr">
        <is>
          <t>Lease renewal term</t>
        </is>
      </c>
      <c r="D59" s="4" t="inlineStr">
        <is>
          <t>8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6877</v>
      </c>
      <c r="C4" s="6" t="n">
        <v>18235</v>
      </c>
    </row>
    <row r="5">
      <c r="A5" s="3" t="inlineStr">
        <is>
          <t>Adjustments to reconcile net income to net cash provided by operating activities:</t>
        </is>
      </c>
    </row>
    <row r="6">
      <c r="A6" s="4" t="inlineStr">
        <is>
          <t>Depreciation and amortization</t>
        </is>
      </c>
      <c r="B6" s="5" t="n">
        <v>24639</v>
      </c>
      <c r="C6" s="5" t="n">
        <v>12288</v>
      </c>
    </row>
    <row r="7">
      <c r="A7" s="4" t="inlineStr">
        <is>
          <t>Amortization of debt issuance costs and non-cash interest</t>
        </is>
      </c>
      <c r="B7" s="5" t="n">
        <v>2489</v>
      </c>
      <c r="C7" s="5" t="n">
        <v>2375</v>
      </c>
    </row>
    <row r="8">
      <c r="A8" s="4" t="inlineStr">
        <is>
          <t>Gain on disposal of property and equipment</t>
        </is>
      </c>
      <c r="B8" s="5" t="n">
        <v>-1042</v>
      </c>
      <c r="C8" s="5" t="n">
        <v>-466</v>
      </c>
    </row>
    <row r="9">
      <c r="A9" s="4" t="inlineStr">
        <is>
          <t>Deferred taxes</t>
        </is>
      </c>
      <c r="B9" s="5" t="n">
        <v>10946</v>
      </c>
      <c r="C9" s="5" t="n">
        <v>1561</v>
      </c>
    </row>
    <row r="10">
      <c r="A10" s="4" t="inlineStr">
        <is>
          <t>Stock-based compensation expense</t>
        </is>
      </c>
      <c r="B10" s="5" t="n">
        <v>7961</v>
      </c>
      <c r="C10" s="5" t="n">
        <v>2489</v>
      </c>
    </row>
    <row r="11">
      <c r="A11" s="4" t="inlineStr">
        <is>
          <t>Change in interest rate hedge</t>
        </is>
      </c>
      <c r="B11" s="5" t="n">
        <v>251</v>
      </c>
      <c r="C11" s="5" t="n">
        <v>0</v>
      </c>
    </row>
    <row r="12">
      <c r="A12" s="4" t="inlineStr">
        <is>
          <t>Changes in operating assets and liabilities (Note 17)</t>
        </is>
      </c>
      <c r="B12" s="5" t="n">
        <v>8828</v>
      </c>
      <c r="C12" s="5" t="n">
        <v>-28005</v>
      </c>
    </row>
    <row r="13">
      <c r="A13" s="4" t="inlineStr">
        <is>
          <t>Net cash provided by operating activities</t>
        </is>
      </c>
      <c r="B13" s="5" t="n">
        <v>90949</v>
      </c>
      <c r="C13" s="5" t="n">
        <v>8477</v>
      </c>
    </row>
    <row r="14">
      <c r="A14" s="3" t="inlineStr">
        <is>
          <t>Cash flows from investing activities:</t>
        </is>
      </c>
    </row>
    <row r="15">
      <c r="A15" s="4" t="inlineStr">
        <is>
          <t>Capital expenditures</t>
        </is>
      </c>
      <c r="B15" s="5" t="n">
        <v>-22088</v>
      </c>
      <c r="C15" s="5" t="n">
        <v>-7871</v>
      </c>
    </row>
    <row r="16">
      <c r="A16" s="4" t="inlineStr">
        <is>
          <t>Proceeds from sale of property and equipment</t>
        </is>
      </c>
      <c r="B16" s="5" t="n">
        <v>1557</v>
      </c>
      <c r="C16" s="5" t="n">
        <v>1265</v>
      </c>
    </row>
    <row r="17">
      <c r="A17" s="4" t="inlineStr">
        <is>
          <t>Net cash used in investing activities</t>
        </is>
      </c>
      <c r="B17" s="5" t="n">
        <v>-20531</v>
      </c>
      <c r="C17" s="5" t="n">
        <v>-6606</v>
      </c>
    </row>
    <row r="18">
      <c r="A18" s="3" t="inlineStr">
        <is>
          <t>Cash flows from financing activities:</t>
        </is>
      </c>
    </row>
    <row r="19">
      <c r="A19" s="4" t="inlineStr">
        <is>
          <t>Repayments of debt</t>
        </is>
      </c>
      <c r="B19" s="5" t="n">
        <v>-52695</v>
      </c>
      <c r="C19" s="5" t="n">
        <v>-10435</v>
      </c>
    </row>
    <row r="20">
      <c r="A20" s="4" t="inlineStr">
        <is>
          <t>Distributions to noncontrolling interest owners</t>
        </is>
      </c>
      <c r="B20" s="5" t="n">
        <v>0</v>
      </c>
      <c r="C20" s="5" t="n">
        <v>-5900</v>
      </c>
    </row>
    <row r="21">
      <c r="A21" s="4" t="inlineStr">
        <is>
          <t>Purchase of treasury stock</t>
        </is>
      </c>
      <c r="B21" s="5" t="n">
        <v>0</v>
      </c>
      <c r="C21" s="5" t="n">
        <v>-3201</v>
      </c>
    </row>
    <row r="22">
      <c r="A22" s="4" t="inlineStr">
        <is>
          <t>Other borrowings</t>
        </is>
      </c>
      <c r="B22" s="5" t="n">
        <v>9137</v>
      </c>
      <c r="C22" s="5" t="n">
        <v>100</v>
      </c>
    </row>
    <row r="23">
      <c r="A23" s="4" t="inlineStr">
        <is>
          <t>Net cash used in financing activities</t>
        </is>
      </c>
      <c r="B23" s="5" t="n">
        <v>-43558</v>
      </c>
      <c r="C23" s="5" t="n">
        <v>-19436</v>
      </c>
    </row>
    <row r="24">
      <c r="A24" s="4" t="inlineStr">
        <is>
          <t>Net change in cash and cash equivalents</t>
        </is>
      </c>
      <c r="B24" s="5" t="n">
        <v>26860</v>
      </c>
      <c r="C24" s="5" t="n">
        <v>-17565</v>
      </c>
    </row>
    <row r="25">
      <c r="A25" s="4" t="inlineStr">
        <is>
          <t>Cash and cash equivalents at beginning of period</t>
        </is>
      </c>
      <c r="B25" s="5" t="n">
        <v>45733</v>
      </c>
      <c r="C25" s="5" t="n">
        <v>94095</v>
      </c>
    </row>
    <row r="26">
      <c r="A26" s="4" t="inlineStr">
        <is>
          <t>Cash and cash equivalents at end of period</t>
        </is>
      </c>
      <c r="B26" s="6" t="n">
        <v>72593</v>
      </c>
      <c r="C26" s="6" t="n">
        <v>765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Financial Instruments - Narrative (Details) - USD ($)</t>
        </is>
      </c>
      <c r="B1" s="2" t="inlineStr">
        <is>
          <t>3 Months Ended</t>
        </is>
      </c>
      <c r="C1" s="2" t="inlineStr">
        <is>
          <t>9 Months Ended</t>
        </is>
      </c>
    </row>
    <row r="2">
      <c r="B2" s="2" t="inlineStr">
        <is>
          <t>Sep. 30, 2020</t>
        </is>
      </c>
      <c r="C2" s="2" t="inlineStr">
        <is>
          <t>Sep. 30, 2020</t>
        </is>
      </c>
      <c r="D2" s="2" t="inlineStr">
        <is>
          <t>Dec. 31, 2019</t>
        </is>
      </c>
      <c r="E2" s="2" t="inlineStr">
        <is>
          <t>Dec. 05, 2019</t>
        </is>
      </c>
    </row>
    <row r="3">
      <c r="A3" s="3" t="inlineStr">
        <is>
          <t>Derivative [Line Items]</t>
        </is>
      </c>
    </row>
    <row r="4">
      <c r="A4" s="4" t="inlineStr">
        <is>
          <t>Long-term debt</t>
        </is>
      </c>
      <c r="B4" s="6" t="n">
        <v>400429000</v>
      </c>
      <c r="C4" s="6" t="n">
        <v>400429000</v>
      </c>
      <c r="D4" s="6" t="n">
        <v>443035000</v>
      </c>
    </row>
    <row r="5">
      <c r="A5" s="4" t="inlineStr">
        <is>
          <t>Fair value of contracts</t>
        </is>
      </c>
      <c r="B5" s="5" t="n">
        <v>1303000</v>
      </c>
      <c r="C5" s="5" t="n">
        <v>-7876000</v>
      </c>
    </row>
    <row r="6">
      <c r="A6" s="4" t="inlineStr">
        <is>
          <t>Interest Rate Swap</t>
        </is>
      </c>
    </row>
    <row r="7">
      <c r="A7" s="3" t="inlineStr">
        <is>
          <t>Derivative [Line Items]</t>
        </is>
      </c>
    </row>
    <row r="8">
      <c r="A8" s="4" t="inlineStr">
        <is>
          <t>Fair value of contracts</t>
        </is>
      </c>
      <c r="C8" s="5" t="n">
        <v>8370000</v>
      </c>
    </row>
    <row r="9">
      <c r="A9" s="4" t="inlineStr">
        <is>
          <t>Secured Debt | Interest Rate Swap</t>
        </is>
      </c>
    </row>
    <row r="10">
      <c r="A10" s="3" t="inlineStr">
        <is>
          <t>Derivative [Line Items]</t>
        </is>
      </c>
    </row>
    <row r="11">
      <c r="A11" s="4" t="inlineStr">
        <is>
          <t>Derivative, notional amount</t>
        </is>
      </c>
      <c r="B11" s="5" t="n">
        <v>350000000</v>
      </c>
      <c r="C11" s="5" t="n">
        <v>350000000</v>
      </c>
      <c r="E11" s="6" t="n">
        <v>350000000</v>
      </c>
    </row>
    <row r="12">
      <c r="A12" s="4" t="inlineStr">
        <is>
          <t>Secured Debt | Term Loan Facility</t>
        </is>
      </c>
    </row>
    <row r="13">
      <c r="A13" s="3" t="inlineStr">
        <is>
          <t>Derivative [Line Items]</t>
        </is>
      </c>
    </row>
    <row r="14">
      <c r="A14" s="4" t="inlineStr">
        <is>
          <t>Long-term debt</t>
        </is>
      </c>
      <c r="B14" s="6" t="n">
        <v>380000000</v>
      </c>
      <c r="C14" s="6" t="n">
        <v>380000000</v>
      </c>
      <c r="D14" s="6" t="n">
        <v>4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Interest Rate Derivative (Details) - Fair Value, Recurring - Interest Rate Swap - USD ($) $ in Thousands</t>
        </is>
      </c>
      <c r="B1" s="2" t="inlineStr">
        <is>
          <t>Sep. 30, 2020</t>
        </is>
      </c>
      <c r="C1" s="2" t="inlineStr">
        <is>
          <t>Dec. 31, 2019</t>
        </is>
      </c>
    </row>
    <row r="2">
      <c r="A2" s="3" t="inlineStr">
        <is>
          <t>Derivative Assets</t>
        </is>
      </c>
    </row>
    <row r="3">
      <c r="A3" s="4" t="inlineStr">
        <is>
          <t>Other current assets</t>
        </is>
      </c>
      <c r="B3" s="6" t="n">
        <v>0</v>
      </c>
      <c r="C3" s="6" t="n">
        <v>216</v>
      </c>
    </row>
    <row r="4">
      <c r="A4" s="4" t="inlineStr">
        <is>
          <t>Other non-current assets</t>
        </is>
      </c>
      <c r="B4" s="5" t="n">
        <v>0</v>
      </c>
      <c r="C4" s="5" t="n">
        <v>0</v>
      </c>
    </row>
    <row r="5">
      <c r="A5" s="4" t="inlineStr">
        <is>
          <t>Total assets at fair value</t>
        </is>
      </c>
      <c r="B5" s="5" t="n">
        <v>0</v>
      </c>
      <c r="C5" s="5" t="n">
        <v>216</v>
      </c>
    </row>
    <row r="6">
      <c r="A6" s="3" t="inlineStr">
        <is>
          <t>Derivative Liabilities</t>
        </is>
      </c>
    </row>
    <row r="7">
      <c r="A7" s="4" t="inlineStr">
        <is>
          <t>Other current liabilities</t>
        </is>
      </c>
      <c r="B7" s="5" t="n">
        <v>-4648</v>
      </c>
      <c r="C7" s="5" t="n">
        <v>-61</v>
      </c>
    </row>
    <row r="8">
      <c r="A8" s="4" t="inlineStr">
        <is>
          <t>Other non-current liabilities</t>
        </is>
      </c>
      <c r="B8" s="5" t="n">
        <v>-3722</v>
      </c>
      <c r="C8" s="5" t="n">
        <v>-398</v>
      </c>
    </row>
    <row r="9">
      <c r="A9" s="4" t="inlineStr">
        <is>
          <t>Total liabilities at fair value</t>
        </is>
      </c>
      <c r="B9" s="5" t="n">
        <v>-8370</v>
      </c>
      <c r="C9" s="5" t="n">
        <v>-459</v>
      </c>
    </row>
    <row r="10">
      <c r="A10" s="4" t="inlineStr">
        <is>
          <t>Level 1</t>
        </is>
      </c>
    </row>
    <row r="11">
      <c r="A11" s="3" t="inlineStr">
        <is>
          <t>Derivative Assets</t>
        </is>
      </c>
    </row>
    <row r="12">
      <c r="A12" s="4" t="inlineStr">
        <is>
          <t>Other current assets</t>
        </is>
      </c>
      <c r="B12" s="5" t="n">
        <v>0</v>
      </c>
      <c r="C12" s="5" t="n">
        <v>0</v>
      </c>
    </row>
    <row r="13">
      <c r="A13" s="4" t="inlineStr">
        <is>
          <t>Other non-current assets</t>
        </is>
      </c>
      <c r="B13" s="5" t="n">
        <v>0</v>
      </c>
      <c r="C13" s="5" t="n">
        <v>0</v>
      </c>
    </row>
    <row r="14">
      <c r="A14" s="4" t="inlineStr">
        <is>
          <t>Total assets at fair value</t>
        </is>
      </c>
      <c r="B14" s="5" t="n">
        <v>0</v>
      </c>
      <c r="C14" s="5" t="n">
        <v>0</v>
      </c>
    </row>
    <row r="15">
      <c r="A15" s="3" t="inlineStr">
        <is>
          <t>Derivative Liabilities</t>
        </is>
      </c>
    </row>
    <row r="16">
      <c r="A16" s="4" t="inlineStr">
        <is>
          <t>Other current liabilities</t>
        </is>
      </c>
      <c r="B16" s="5" t="n">
        <v>0</v>
      </c>
      <c r="C16" s="5" t="n">
        <v>0</v>
      </c>
    </row>
    <row r="17">
      <c r="A17" s="4" t="inlineStr">
        <is>
          <t>Other non-current liabilities</t>
        </is>
      </c>
      <c r="B17" s="5" t="n">
        <v>0</v>
      </c>
      <c r="C17" s="5" t="n">
        <v>0</v>
      </c>
    </row>
    <row r="18">
      <c r="A18" s="4" t="inlineStr">
        <is>
          <t>Total liabilities at fair value</t>
        </is>
      </c>
      <c r="B18" s="5" t="n">
        <v>0</v>
      </c>
      <c r="C18" s="5" t="n">
        <v>0</v>
      </c>
    </row>
    <row r="19">
      <c r="A19" s="4" t="inlineStr">
        <is>
          <t>Level 2</t>
        </is>
      </c>
    </row>
    <row r="20">
      <c r="A20" s="3" t="inlineStr">
        <is>
          <t>Derivative Assets</t>
        </is>
      </c>
    </row>
    <row r="21">
      <c r="A21" s="4" t="inlineStr">
        <is>
          <t>Other current assets</t>
        </is>
      </c>
      <c r="B21" s="5" t="n">
        <v>0</v>
      </c>
      <c r="C21" s="5" t="n">
        <v>216</v>
      </c>
    </row>
    <row r="22">
      <c r="A22" s="4" t="inlineStr">
        <is>
          <t>Other non-current assets</t>
        </is>
      </c>
      <c r="B22" s="5" t="n">
        <v>0</v>
      </c>
      <c r="C22" s="5" t="n">
        <v>0</v>
      </c>
    </row>
    <row r="23">
      <c r="A23" s="4" t="inlineStr">
        <is>
          <t>Total assets at fair value</t>
        </is>
      </c>
      <c r="B23" s="5" t="n">
        <v>0</v>
      </c>
      <c r="C23" s="5" t="n">
        <v>216</v>
      </c>
    </row>
    <row r="24">
      <c r="A24" s="3" t="inlineStr">
        <is>
          <t>Derivative Liabilities</t>
        </is>
      </c>
    </row>
    <row r="25">
      <c r="A25" s="4" t="inlineStr">
        <is>
          <t>Other current liabilities</t>
        </is>
      </c>
      <c r="B25" s="5" t="n">
        <v>-4648</v>
      </c>
      <c r="C25" s="5" t="n">
        <v>-61</v>
      </c>
    </row>
    <row r="26">
      <c r="A26" s="4" t="inlineStr">
        <is>
          <t>Other non-current liabilities</t>
        </is>
      </c>
      <c r="B26" s="5" t="n">
        <v>-3722</v>
      </c>
      <c r="C26" s="5" t="n">
        <v>-398</v>
      </c>
    </row>
    <row r="27">
      <c r="A27" s="4" t="inlineStr">
        <is>
          <t>Total liabilities at fair value</t>
        </is>
      </c>
      <c r="B27" s="5" t="n">
        <v>-8370</v>
      </c>
      <c r="C27" s="5" t="n">
        <v>-459</v>
      </c>
    </row>
    <row r="28">
      <c r="A28" s="4" t="inlineStr">
        <is>
          <t>Level 3</t>
        </is>
      </c>
    </row>
    <row r="29">
      <c r="A29" s="3" t="inlineStr">
        <is>
          <t>Derivative Assets</t>
        </is>
      </c>
    </row>
    <row r="30">
      <c r="A30" s="4" t="inlineStr">
        <is>
          <t>Other current assets</t>
        </is>
      </c>
      <c r="B30" s="5" t="n">
        <v>0</v>
      </c>
      <c r="C30" s="5" t="n">
        <v>0</v>
      </c>
    </row>
    <row r="31">
      <c r="A31" s="4" t="inlineStr">
        <is>
          <t>Other non-current assets</t>
        </is>
      </c>
      <c r="B31" s="5" t="n">
        <v>0</v>
      </c>
      <c r="C31" s="5" t="n">
        <v>0</v>
      </c>
    </row>
    <row r="32">
      <c r="A32" s="4" t="inlineStr">
        <is>
          <t>Total assets at fair value</t>
        </is>
      </c>
      <c r="B32" s="5" t="n">
        <v>0</v>
      </c>
      <c r="C32" s="5" t="n">
        <v>0</v>
      </c>
    </row>
    <row r="33">
      <c r="A33" s="3" t="inlineStr">
        <is>
          <t>Derivative Liabilities</t>
        </is>
      </c>
    </row>
    <row r="34">
      <c r="A34" s="4" t="inlineStr">
        <is>
          <t>Other current liabilities</t>
        </is>
      </c>
      <c r="B34" s="5" t="n">
        <v>0</v>
      </c>
      <c r="C34" s="5" t="n">
        <v>0</v>
      </c>
    </row>
    <row r="35">
      <c r="A35" s="4" t="inlineStr">
        <is>
          <t>Other non-current liabilities</t>
        </is>
      </c>
      <c r="B35" s="5" t="n">
        <v>0</v>
      </c>
      <c r="C35" s="5" t="n">
        <v>0</v>
      </c>
    </row>
    <row r="36">
      <c r="A36" s="4" t="inlineStr">
        <is>
          <t>Total liabilities at fair value</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struments - Schedule of Total Value Recognized in Other Comprehensive Income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Derivative Instruments and Hedging Activities Disclosures [Line Items]</t>
        </is>
      </c>
    </row>
    <row r="4">
      <c r="A4" s="4" t="inlineStr">
        <is>
          <t>Net gain (loss) recognized in OCI, before tax amount</t>
        </is>
      </c>
      <c r="B4" s="6" t="n">
        <v>50</v>
      </c>
      <c r="F4" s="6" t="n">
        <v>-10155</v>
      </c>
    </row>
    <row r="5">
      <c r="A5" s="4" t="inlineStr">
        <is>
          <t>Net gain (loss) recognized in OCI, tax amount</t>
        </is>
      </c>
      <c r="B5" s="5" t="n">
        <v>-11</v>
      </c>
      <c r="F5" s="5" t="n">
        <v>2285</v>
      </c>
    </row>
    <row r="6">
      <c r="A6" s="4" t="inlineStr">
        <is>
          <t>Net gain (loss) recognized in OCI, net of tax amount</t>
        </is>
      </c>
      <c r="B6" s="5" t="n">
        <v>39</v>
      </c>
      <c r="F6" s="5" t="n">
        <v>-7870</v>
      </c>
    </row>
    <row r="7">
      <c r="A7" s="4" t="inlineStr">
        <is>
          <t>Net amount reclassified from AOCI into earnings, before tax amount</t>
        </is>
      </c>
      <c r="B7" s="5" t="n">
        <v>1253</v>
      </c>
      <c r="F7" s="5" t="n">
        <v>2279</v>
      </c>
    </row>
    <row r="8">
      <c r="A8" s="4" t="inlineStr">
        <is>
          <t>Net amount reclassified from AOCI into earnings, tax amount</t>
        </is>
      </c>
      <c r="B8" s="5" t="n">
        <v>-282</v>
      </c>
      <c r="F8" s="5" t="n">
        <v>-513</v>
      </c>
    </row>
    <row r="9">
      <c r="A9" s="4" t="inlineStr">
        <is>
          <t>Net amount reclassified from AOCI into earnings, net of tax amount</t>
        </is>
      </c>
      <c r="B9" s="5" t="n">
        <v>971</v>
      </c>
      <c r="F9" s="5" t="n">
        <v>1766</v>
      </c>
    </row>
    <row r="10">
      <c r="A10" s="4" t="inlineStr">
        <is>
          <t>Change in OCI, before tax amount</t>
        </is>
      </c>
      <c r="B10" s="5" t="n">
        <v>1303</v>
      </c>
      <c r="F10" s="5" t="n">
        <v>-7876</v>
      </c>
    </row>
    <row r="11">
      <c r="A11" s="4" t="inlineStr">
        <is>
          <t>Change in OCI, tax amount</t>
        </is>
      </c>
      <c r="B11" s="5" t="n">
        <v>-293</v>
      </c>
      <c r="F11" s="5" t="n">
        <v>1772</v>
      </c>
    </row>
    <row r="12">
      <c r="A12" s="4" t="inlineStr">
        <is>
          <t>Change in OCI, net of tax amount</t>
        </is>
      </c>
      <c r="B12" s="6" t="n">
        <v>1010</v>
      </c>
      <c r="C12" s="6" t="n">
        <v>-53</v>
      </c>
      <c r="D12" s="6" t="n">
        <v>-7061</v>
      </c>
      <c r="E12" s="6" t="n">
        <v>0</v>
      </c>
      <c r="F12" s="5" t="n">
        <v>-6104</v>
      </c>
      <c r="G12" s="6" t="n">
        <v>0</v>
      </c>
    </row>
    <row r="13">
      <c r="A13" s="4" t="inlineStr">
        <is>
          <t>Interest Rate Swap</t>
        </is>
      </c>
    </row>
    <row r="14">
      <c r="A14" s="3" t="inlineStr">
        <is>
          <t>Derivative Instruments and Hedging Activities Disclosures [Line Items]</t>
        </is>
      </c>
    </row>
    <row r="15">
      <c r="A15" s="4" t="inlineStr">
        <is>
          <t>Change in OCI, before tax amount</t>
        </is>
      </c>
      <c r="F15" s="5" t="n">
        <v>8370</v>
      </c>
    </row>
    <row r="16">
      <c r="A16" s="4" t="inlineStr">
        <is>
          <t>Interest Expense | Interest Rate Swap</t>
        </is>
      </c>
    </row>
    <row r="17">
      <c r="A17" s="3" t="inlineStr">
        <is>
          <t>Derivative Instruments and Hedging Activities Disclosures [Line Items]</t>
        </is>
      </c>
    </row>
    <row r="18">
      <c r="A18" s="4" t="inlineStr">
        <is>
          <t>Unrealized gains expected to be reclassified from AOCI within next 12 months</t>
        </is>
      </c>
      <c r="F18" s="6" t="n">
        <v>4427</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t>
        </is>
      </c>
      <c r="B1" s="2" t="inlineStr">
        <is>
          <t>Sep. 30, 2020</t>
        </is>
      </c>
      <c r="C1" s="2" t="inlineStr">
        <is>
          <t>Jun. 30, 2020</t>
        </is>
      </c>
    </row>
    <row r="2">
      <c r="A2" s="3" t="inlineStr">
        <is>
          <t>Commitments and Contingencies Disclosure [Abstract]</t>
        </is>
      </c>
    </row>
    <row r="3">
      <c r="A3" s="4" t="inlineStr">
        <is>
          <t>Ownership interest in subsidiaries</t>
        </is>
      </c>
      <c r="B3" s="4" t="inlineStr">
        <is>
          <t>50.00%</t>
        </is>
      </c>
      <c r="C3"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come Taxes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3" t="inlineStr">
        <is>
          <t>Operating Loss Carryforwards [Line Items]</t>
        </is>
      </c>
    </row>
    <row r="4">
      <c r="A4" s="4" t="inlineStr">
        <is>
          <t>Current tax expense</t>
        </is>
      </c>
      <c r="B4" s="6" t="n">
        <v>1557</v>
      </c>
      <c r="C4" s="6" t="n">
        <v>113</v>
      </c>
      <c r="E4" s="6" t="n">
        <v>3766</v>
      </c>
      <c r="F4" s="6" t="n">
        <v>221</v>
      </c>
    </row>
    <row r="5">
      <c r="A5" s="4" t="inlineStr">
        <is>
          <t>Deferred tax expense</t>
        </is>
      </c>
      <c r="B5" s="5" t="n">
        <v>4723</v>
      </c>
      <c r="C5" s="5" t="n">
        <v>800</v>
      </c>
      <c r="E5" s="5" t="n">
        <v>10946</v>
      </c>
      <c r="F5" s="5" t="n">
        <v>1561</v>
      </c>
    </row>
    <row r="6">
      <c r="A6" s="4" t="inlineStr">
        <is>
          <t>Income tax expense</t>
        </is>
      </c>
      <c r="B6" s="5" t="n">
        <v>6280</v>
      </c>
      <c r="C6" s="5" t="n">
        <v>913</v>
      </c>
      <c r="E6" s="5" t="n">
        <v>14712</v>
      </c>
      <c r="F6" s="5" t="n">
        <v>1782</v>
      </c>
    </row>
    <row r="7">
      <c r="A7" s="4" t="inlineStr">
        <is>
          <t>Cash paid for income taxes</t>
        </is>
      </c>
      <c r="B7" s="6" t="n">
        <v>2900</v>
      </c>
      <c r="C7" s="6" t="n">
        <v>323</v>
      </c>
      <c r="E7" s="6" t="n">
        <v>2944</v>
      </c>
      <c r="F7" s="6" t="n">
        <v>323</v>
      </c>
    </row>
    <row r="8">
      <c r="A8" s="4" t="inlineStr">
        <is>
          <t>Domestic Tax Authority</t>
        </is>
      </c>
    </row>
    <row r="9">
      <c r="A9" s="3" t="inlineStr">
        <is>
          <t>Operating Loss Carryforwards [Line Items]</t>
        </is>
      </c>
    </row>
    <row r="10">
      <c r="A10" s="4" t="inlineStr">
        <is>
          <t>Operating loss carryforwards</t>
        </is>
      </c>
      <c r="G10" s="6" t="n">
        <v>83270</v>
      </c>
    </row>
    <row r="11">
      <c r="A11" s="4" t="inlineStr">
        <is>
          <t>Operating loss carryforward expiration period</t>
        </is>
      </c>
      <c r="E11" s="4" t="inlineStr">
        <is>
          <t>18 years</t>
        </is>
      </c>
    </row>
    <row r="12">
      <c r="A12" s="4" t="inlineStr">
        <is>
          <t>State and Local Jurisdiction</t>
        </is>
      </c>
    </row>
    <row r="13">
      <c r="A13" s="3" t="inlineStr">
        <is>
          <t>Operating Loss Carryforwards [Line Items]</t>
        </is>
      </c>
    </row>
    <row r="14">
      <c r="A14" s="4" t="inlineStr">
        <is>
          <t>Operating loss carryforwards</t>
        </is>
      </c>
      <c r="G14" s="6" t="n">
        <v>44857</v>
      </c>
    </row>
    <row r="15">
      <c r="A15" s="4" t="inlineStr">
        <is>
          <t>Minimum | State and Local Jurisdiction</t>
        </is>
      </c>
    </row>
    <row r="16">
      <c r="A16" s="3" t="inlineStr">
        <is>
          <t>Operating Loss Carryforwards [Line Items]</t>
        </is>
      </c>
    </row>
    <row r="17">
      <c r="A17" s="4" t="inlineStr">
        <is>
          <t>Operating loss carryforward expiration period</t>
        </is>
      </c>
      <c r="D17" s="4" t="inlineStr">
        <is>
          <t>8 years</t>
        </is>
      </c>
    </row>
    <row r="18">
      <c r="A18" s="4" t="inlineStr">
        <is>
          <t>Maximum | State and Local Jurisdiction</t>
        </is>
      </c>
    </row>
    <row r="19">
      <c r="A19" s="3" t="inlineStr">
        <is>
          <t>Operating Loss Carryforwards [Line Items]</t>
        </is>
      </c>
    </row>
    <row r="20">
      <c r="A20" s="4" t="inlineStr">
        <is>
          <t>Operating loss carryforward expiration period</t>
        </is>
      </c>
      <c r="E20" s="4" t="inlineStr">
        <is>
          <t>18 years</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Incentive Plan and Other Equity Activity - Share Grants (Details) shares in Thousands</t>
        </is>
      </c>
      <c r="B1" s="2" t="inlineStr">
        <is>
          <t>9 Months Ended</t>
        </is>
      </c>
    </row>
    <row r="2">
      <c r="B2" s="2" t="inlineStr">
        <is>
          <t>Sep. 30, 2020$ / sharesshares</t>
        </is>
      </c>
    </row>
    <row r="3">
      <c r="A3" s="3" t="inlineStr">
        <is>
          <t>Class of Stock [Line Items]</t>
        </is>
      </c>
    </row>
    <row r="4">
      <c r="A4" s="4" t="inlineStr">
        <is>
          <t>Shares granted (in shares)</t>
        </is>
      </c>
      <c r="B4" s="5" t="n">
        <v>387</v>
      </c>
    </row>
    <row r="5">
      <c r="A5" s="4" t="inlineStr">
        <is>
          <t>RSAs</t>
        </is>
      </c>
    </row>
    <row r="6">
      <c r="A6" s="3" t="inlineStr">
        <is>
          <t>Class of Stock [Line Items]</t>
        </is>
      </c>
    </row>
    <row r="7">
      <c r="A7" s="4" t="inlineStr">
        <is>
          <t>Shares granted (in shares)</t>
        </is>
      </c>
      <c r="B7" s="5" t="n">
        <v>51</v>
      </c>
    </row>
    <row r="8">
      <c r="A8" s="4" t="inlineStr">
        <is>
          <t>Weighted Average Grant-Date Fair Value per Share (in dollars per share) | $ / shares</t>
        </is>
      </c>
      <c r="B8" s="7" t="n">
        <v>8.73</v>
      </c>
    </row>
    <row r="9">
      <c r="A9" s="4" t="inlineStr">
        <is>
          <t>RSUs</t>
        </is>
      </c>
    </row>
    <row r="10">
      <c r="A10" s="3" t="inlineStr">
        <is>
          <t>Class of Stock [Line Items]</t>
        </is>
      </c>
    </row>
    <row r="11">
      <c r="A11" s="4" t="inlineStr">
        <is>
          <t>Shares granted (in shares)</t>
        </is>
      </c>
      <c r="B11" s="5" t="n">
        <v>160</v>
      </c>
    </row>
    <row r="12">
      <c r="A12" s="4" t="inlineStr">
        <is>
          <t>Weighted Average Grant-Date Fair Value per Share (in dollars per share) | $ / shares</t>
        </is>
      </c>
      <c r="B12" s="7" t="n">
        <v>13.72</v>
      </c>
    </row>
    <row r="13">
      <c r="A13" s="4" t="inlineStr">
        <is>
          <t>PSUs</t>
        </is>
      </c>
    </row>
    <row r="14">
      <c r="A14" s="3" t="inlineStr">
        <is>
          <t>Class of Stock [Line Items]</t>
        </is>
      </c>
    </row>
    <row r="15">
      <c r="A15" s="4" t="inlineStr">
        <is>
          <t>Shares granted (in shares)</t>
        </is>
      </c>
      <c r="B15" s="5" t="n">
        <v>176</v>
      </c>
    </row>
    <row r="16">
      <c r="A16" s="4" t="inlineStr">
        <is>
          <t>Weighted Average Grant-Date Fair Value per Share (in dollars per share) | $ / shares</t>
        </is>
      </c>
      <c r="B16" s="7" t="n">
        <v>14.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Incentive Plan and Other Equity Activity - Share Issuances (Details) shares in Thousands</t>
        </is>
      </c>
      <c r="B1" s="2" t="inlineStr">
        <is>
          <t>9 Months Ended</t>
        </is>
      </c>
    </row>
    <row r="2">
      <c r="B2" s="2" t="inlineStr">
        <is>
          <t>Sep. 30, 2020shares</t>
        </is>
      </c>
    </row>
    <row r="3">
      <c r="A3" s="3" t="inlineStr">
        <is>
          <t>Class of Stock [Line Items]</t>
        </is>
      </c>
    </row>
    <row r="4">
      <c r="A4" s="4" t="inlineStr">
        <is>
          <t>Shares issued (in shares)</t>
        </is>
      </c>
      <c r="B4" s="5" t="n">
        <v>276</v>
      </c>
    </row>
    <row r="5">
      <c r="A5" s="4" t="inlineStr">
        <is>
          <t>RSAs</t>
        </is>
      </c>
    </row>
    <row r="6">
      <c r="A6" s="3" t="inlineStr">
        <is>
          <t>Class of Stock [Line Items]</t>
        </is>
      </c>
    </row>
    <row r="7">
      <c r="A7" s="4" t="inlineStr">
        <is>
          <t>Shares issued (in shares)</t>
        </is>
      </c>
      <c r="B7" s="5" t="n">
        <v>51</v>
      </c>
    </row>
    <row r="8">
      <c r="A8" s="4" t="inlineStr">
        <is>
          <t>RSUs</t>
        </is>
      </c>
    </row>
    <row r="9">
      <c r="A9" s="3" t="inlineStr">
        <is>
          <t>Class of Stock [Line Items]</t>
        </is>
      </c>
    </row>
    <row r="10">
      <c r="A10" s="4" t="inlineStr">
        <is>
          <t>Shares issued (in shares)</t>
        </is>
      </c>
      <c r="B10" s="5" t="n">
        <v>88</v>
      </c>
    </row>
    <row r="11">
      <c r="A11" s="4" t="inlineStr">
        <is>
          <t>PSUs</t>
        </is>
      </c>
    </row>
    <row r="12">
      <c r="A12" s="3" t="inlineStr">
        <is>
          <t>Class of Stock [Line Items]</t>
        </is>
      </c>
    </row>
    <row r="13">
      <c r="A13" s="4" t="inlineStr">
        <is>
          <t>Shares issued (in shares)</t>
        </is>
      </c>
      <c r="B13" s="5" t="n">
        <v>104</v>
      </c>
    </row>
    <row r="14">
      <c r="A14" s="4" t="inlineStr">
        <is>
          <t>ESPP</t>
        </is>
      </c>
    </row>
    <row r="15">
      <c r="A15" s="3" t="inlineStr">
        <is>
          <t>Class of Stock [Line Items]</t>
        </is>
      </c>
    </row>
    <row r="16">
      <c r="A16" s="4" t="inlineStr">
        <is>
          <t>Shares issued (in shares)</t>
        </is>
      </c>
      <c r="B16" s="5" t="n">
        <v>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Incentive Plan and Other Equity Activity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ale of Stock [Line Items]</t>
        </is>
      </c>
    </row>
    <row r="4">
      <c r="A4" s="4" t="inlineStr">
        <is>
          <t>Stock-based compensation expense</t>
        </is>
      </c>
      <c r="B4" s="6" t="n">
        <v>1765</v>
      </c>
      <c r="E4" s="6" t="n">
        <v>819</v>
      </c>
      <c r="H4" s="6" t="n">
        <v>7961</v>
      </c>
      <c r="I4" s="6" t="n">
        <v>2489</v>
      </c>
    </row>
    <row r="5">
      <c r="A5" s="4" t="inlineStr">
        <is>
          <t>Shares withheld for taxes</t>
        </is>
      </c>
      <c r="B5" s="6" t="n">
        <v>-133</v>
      </c>
      <c r="C5" s="6" t="n">
        <v>-50</v>
      </c>
      <c r="D5" s="6" t="n">
        <v>-772</v>
      </c>
      <c r="E5" s="5" t="n">
        <v>-32</v>
      </c>
      <c r="F5" s="6" t="n">
        <v>-98</v>
      </c>
      <c r="G5" s="6" t="n">
        <v>-564</v>
      </c>
    </row>
    <row r="6">
      <c r="A6" s="4" t="inlineStr">
        <is>
          <t>Shares issued from warrants (in shares)</t>
        </is>
      </c>
      <c r="B6" s="5" t="n">
        <v>110</v>
      </c>
      <c r="H6" s="5" t="n">
        <v>110</v>
      </c>
    </row>
    <row r="7">
      <c r="A7" s="4" t="inlineStr">
        <is>
          <t>Number of warrants exercised (in shares)</t>
        </is>
      </c>
      <c r="B7" s="5" t="n">
        <v>470</v>
      </c>
      <c r="H7" s="5" t="n">
        <v>470</v>
      </c>
    </row>
    <row r="8">
      <c r="A8" s="4" t="inlineStr">
        <is>
          <t>Fair value of warrants exercised</t>
        </is>
      </c>
      <c r="H8" s="6" t="n">
        <v>1477</v>
      </c>
    </row>
    <row r="9">
      <c r="A9" s="4" t="inlineStr">
        <is>
          <t>Employee Stock Purchase Plan | ESPP</t>
        </is>
      </c>
    </row>
    <row r="10">
      <c r="A10" s="3" t="inlineStr">
        <is>
          <t>Sale of Stock [Line Items]</t>
        </is>
      </c>
    </row>
    <row r="11">
      <c r="A11" s="4" t="inlineStr">
        <is>
          <t>Stock-based compensation expense</t>
        </is>
      </c>
      <c r="B11" s="6" t="n">
        <v>18</v>
      </c>
      <c r="E11" s="6" t="n">
        <v>12</v>
      </c>
      <c r="H11" s="6" t="n">
        <v>54</v>
      </c>
      <c r="I11" s="6" t="n">
        <v>12</v>
      </c>
    </row>
    <row r="12">
      <c r="A12" s="4" t="inlineStr">
        <is>
          <t>Remaining authorized shares available for purchase (in shares)</t>
        </is>
      </c>
      <c r="B12" s="5" t="n">
        <v>754</v>
      </c>
      <c r="H12" s="5" t="n">
        <v>754</v>
      </c>
    </row>
    <row r="13">
      <c r="A13" s="4" t="inlineStr">
        <is>
          <t>Treasury Stock</t>
        </is>
      </c>
    </row>
    <row r="14">
      <c r="A14" s="3" t="inlineStr">
        <is>
          <t>Sale of Stock [Line Items]</t>
        </is>
      </c>
    </row>
    <row r="15">
      <c r="A15" s="4" t="inlineStr">
        <is>
          <t>Shares withheld for taxes (in shares)</t>
        </is>
      </c>
      <c r="B15" s="5" t="n">
        <v>14</v>
      </c>
      <c r="C15" s="5" t="n">
        <v>3</v>
      </c>
      <c r="D15" s="5" t="n">
        <v>46</v>
      </c>
      <c r="E15" s="5" t="n">
        <v>3</v>
      </c>
      <c r="G15" s="5" t="n">
        <v>45</v>
      </c>
    </row>
    <row r="16">
      <c r="A16" s="4" t="inlineStr">
        <is>
          <t>Shares withheld for taxes</t>
        </is>
      </c>
      <c r="B16" s="6" t="n">
        <v>-133</v>
      </c>
      <c r="C16" s="6" t="n">
        <v>-32</v>
      </c>
      <c r="D16" s="6" t="n">
        <v>-668</v>
      </c>
      <c r="E16" s="6" t="n">
        <v>-32</v>
      </c>
      <c r="G16" s="6" t="n">
        <v>-564</v>
      </c>
    </row>
    <row r="17">
      <c r="A17" s="4" t="inlineStr">
        <is>
          <t>Treasury Stock | RSU/PSU</t>
        </is>
      </c>
    </row>
    <row r="18">
      <c r="A18" s="3" t="inlineStr">
        <is>
          <t>Sale of Stock [Line Items]</t>
        </is>
      </c>
    </row>
    <row r="19">
      <c r="A19" s="4" t="inlineStr">
        <is>
          <t>Shares withheld for taxes (in shares)</t>
        </is>
      </c>
      <c r="B19" s="5" t="n">
        <v>11</v>
      </c>
      <c r="H19" s="5" t="n">
        <v>60</v>
      </c>
    </row>
    <row r="20">
      <c r="A20" s="4" t="inlineStr">
        <is>
          <t>Shares withheld for taxes</t>
        </is>
      </c>
      <c r="B20" s="6" t="n">
        <v>105</v>
      </c>
      <c r="H20" s="6" t="n">
        <v>805</v>
      </c>
    </row>
    <row r="21">
      <c r="A21" s="4" t="inlineStr">
        <is>
          <t>Treasury Stock | RSAs</t>
        </is>
      </c>
    </row>
    <row r="22">
      <c r="A22" s="3" t="inlineStr">
        <is>
          <t>Sale of Stock [Line Items]</t>
        </is>
      </c>
    </row>
    <row r="23">
      <c r="A23" s="4" t="inlineStr">
        <is>
          <t>Shares withheld for taxes (in shares)</t>
        </is>
      </c>
      <c r="B23" s="5" t="n">
        <v>3</v>
      </c>
      <c r="H23" s="5" t="n">
        <v>13</v>
      </c>
    </row>
    <row r="24">
      <c r="A24" s="4" t="inlineStr">
        <is>
          <t>Shares withheld for taxes</t>
        </is>
      </c>
      <c r="B24" s="6" t="n">
        <v>28</v>
      </c>
      <c r="H24" s="6" t="n">
        <v>15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Sterling common stockholders</t>
        </is>
      </c>
      <c r="B4" s="6" t="n">
        <v>15157</v>
      </c>
      <c r="C4" s="6" t="n">
        <v>7957</v>
      </c>
      <c r="D4" s="6" t="n">
        <v>36482</v>
      </c>
      <c r="E4" s="6" t="n">
        <v>17600</v>
      </c>
    </row>
    <row r="5">
      <c r="A5" s="3" t="inlineStr">
        <is>
          <t>Denominator:</t>
        </is>
      </c>
    </row>
    <row r="6">
      <c r="A6" s="4" t="inlineStr">
        <is>
          <t>Weighted average common shares outstanding - basic (in shares)</t>
        </is>
      </c>
      <c r="B6" s="5" t="n">
        <v>28003</v>
      </c>
      <c r="C6" s="5" t="n">
        <v>26365</v>
      </c>
      <c r="D6" s="5" t="n">
        <v>27832</v>
      </c>
      <c r="E6" s="5" t="n">
        <v>26359</v>
      </c>
    </row>
    <row r="7">
      <c r="A7" s="4" t="inlineStr">
        <is>
          <t>Shares for dilutive unvested stock and warrants (in shares)</t>
        </is>
      </c>
      <c r="B7" s="5" t="n">
        <v>230</v>
      </c>
      <c r="C7" s="5" t="n">
        <v>272</v>
      </c>
      <c r="D7" s="5" t="n">
        <v>154</v>
      </c>
      <c r="E7" s="5" t="n">
        <v>302</v>
      </c>
    </row>
    <row r="8">
      <c r="A8" s="4" t="inlineStr">
        <is>
          <t>Weighted average common shares outstanding - diluted (in shares)</t>
        </is>
      </c>
      <c r="B8" s="5" t="n">
        <v>28233</v>
      </c>
      <c r="C8" s="5" t="n">
        <v>26637</v>
      </c>
      <c r="D8" s="5" t="n">
        <v>27986</v>
      </c>
      <c r="E8" s="5" t="n">
        <v>26661</v>
      </c>
    </row>
    <row r="9">
      <c r="A9" s="4" t="inlineStr">
        <is>
          <t>Basic net income per share attributable to Sterling common stockholders (in dollars per share)</t>
        </is>
      </c>
      <c r="B9" s="7" t="n">
        <v>0.54</v>
      </c>
      <c r="C9" s="7" t="n">
        <v>0.3</v>
      </c>
      <c r="D9" s="7" t="n">
        <v>1.31</v>
      </c>
      <c r="E9" s="7" t="n">
        <v>0.67</v>
      </c>
    </row>
    <row r="10">
      <c r="A10" s="4" t="inlineStr">
        <is>
          <t>Diluted net income per share attributable to Sterling common stockholders (in dollars per share)</t>
        </is>
      </c>
      <c r="B10" s="7" t="n">
        <v>0.54</v>
      </c>
      <c r="C10" s="7" t="n">
        <v>0.3</v>
      </c>
      <c r="D10" s="7" t="n">
        <v>1.3</v>
      </c>
      <c r="E10" s="7" t="n">
        <v>0.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3</v>
      </c>
    </row>
    <row r="5">
      <c r="A5" s="4" t="inlineStr">
        <is>
          <t>Revenues</t>
        </is>
      </c>
      <c r="B5" s="6" t="n">
        <v>383458</v>
      </c>
      <c r="C5" s="6" t="n">
        <v>291699</v>
      </c>
      <c r="D5" s="6" t="n">
        <v>1080184</v>
      </c>
      <c r="E5" s="6" t="n">
        <v>779734</v>
      </c>
    </row>
    <row r="6">
      <c r="A6" s="4" t="inlineStr">
        <is>
          <t>Operating Income</t>
        </is>
      </c>
      <c r="B6" s="5" t="n">
        <v>28831</v>
      </c>
      <c r="C6" s="5" t="n">
        <v>12115</v>
      </c>
      <c r="D6" s="5" t="n">
        <v>73980</v>
      </c>
      <c r="E6" s="5" t="n">
        <v>28019</v>
      </c>
    </row>
    <row r="7">
      <c r="A7" s="4" t="inlineStr">
        <is>
          <t>Acquisition related costs</t>
        </is>
      </c>
      <c r="B7" s="5" t="n">
        <v>-401</v>
      </c>
      <c r="C7" s="5" t="n">
        <v>-1896</v>
      </c>
      <c r="D7" s="5" t="n">
        <v>-1013</v>
      </c>
      <c r="E7" s="5" t="n">
        <v>-2158</v>
      </c>
    </row>
    <row r="8">
      <c r="A8" s="4" t="inlineStr">
        <is>
          <t>Heavy Civil</t>
        </is>
      </c>
    </row>
    <row r="9">
      <c r="A9" s="3" t="inlineStr">
        <is>
          <t>Segment Reporting Information [Line Items]</t>
        </is>
      </c>
    </row>
    <row r="10">
      <c r="A10" s="4" t="inlineStr">
        <is>
          <t>Revenues</t>
        </is>
      </c>
      <c r="B10" s="5" t="n">
        <v>201078</v>
      </c>
      <c r="C10" s="5" t="n">
        <v>218894</v>
      </c>
      <c r="D10" s="5" t="n">
        <v>577141</v>
      </c>
      <c r="E10" s="5" t="n">
        <v>569635</v>
      </c>
    </row>
    <row r="11">
      <c r="A11" s="4" t="inlineStr">
        <is>
          <t>Operating Income</t>
        </is>
      </c>
      <c r="B11" s="5" t="n">
        <v>2405</v>
      </c>
      <c r="C11" s="5" t="n">
        <v>7420</v>
      </c>
      <c r="D11" s="5" t="n">
        <v>2679</v>
      </c>
      <c r="E11" s="5" t="n">
        <v>11020</v>
      </c>
    </row>
    <row r="12">
      <c r="A12" s="4" t="inlineStr">
        <is>
          <t>Specialty Services</t>
        </is>
      </c>
    </row>
    <row r="13">
      <c r="A13" s="3" t="inlineStr">
        <is>
          <t>Segment Reporting Information [Line Items]</t>
        </is>
      </c>
    </row>
    <row r="14">
      <c r="A14" s="4" t="inlineStr">
        <is>
          <t>Revenues</t>
        </is>
      </c>
      <c r="B14" s="5" t="n">
        <v>139971</v>
      </c>
      <c r="C14" s="5" t="n">
        <v>32863</v>
      </c>
      <c r="D14" s="5" t="n">
        <v>380397</v>
      </c>
      <c r="E14" s="5" t="n">
        <v>91436</v>
      </c>
    </row>
    <row r="15">
      <c r="A15" s="4" t="inlineStr">
        <is>
          <t>Operating Income</t>
        </is>
      </c>
      <c r="B15" s="5" t="n">
        <v>21474</v>
      </c>
      <c r="C15" s="5" t="n">
        <v>1371</v>
      </c>
      <c r="D15" s="5" t="n">
        <v>55834</v>
      </c>
      <c r="E15" s="5" t="n">
        <v>3284</v>
      </c>
    </row>
    <row r="16">
      <c r="A16" s="4" t="inlineStr">
        <is>
          <t>Residential</t>
        </is>
      </c>
    </row>
    <row r="17">
      <c r="A17" s="3" t="inlineStr">
        <is>
          <t>Segment Reporting Information [Line Items]</t>
        </is>
      </c>
    </row>
    <row r="18">
      <c r="A18" s="4" t="inlineStr">
        <is>
          <t>Revenues</t>
        </is>
      </c>
      <c r="B18" s="5" t="n">
        <v>42409</v>
      </c>
      <c r="C18" s="5" t="n">
        <v>39942</v>
      </c>
      <c r="D18" s="5" t="n">
        <v>122646</v>
      </c>
      <c r="E18" s="5" t="n">
        <v>118663</v>
      </c>
    </row>
    <row r="19">
      <c r="A19" s="4" t="inlineStr">
        <is>
          <t>Operating Income</t>
        </is>
      </c>
      <c r="B19" s="5" t="n">
        <v>5353</v>
      </c>
      <c r="C19" s="5" t="n">
        <v>5220</v>
      </c>
      <c r="D19" s="5" t="n">
        <v>16480</v>
      </c>
      <c r="E19" s="5" t="n">
        <v>15873</v>
      </c>
    </row>
    <row r="20">
      <c r="A20" s="4" t="inlineStr">
        <is>
          <t>Operating Segments</t>
        </is>
      </c>
    </row>
    <row r="21">
      <c r="A21" s="3" t="inlineStr">
        <is>
          <t>Segment Reporting Information [Line Items]</t>
        </is>
      </c>
    </row>
    <row r="22">
      <c r="A22" s="4" t="inlineStr">
        <is>
          <t>Operating Income</t>
        </is>
      </c>
      <c r="B22" s="6" t="n">
        <v>29232</v>
      </c>
      <c r="C22" s="6" t="n">
        <v>14011</v>
      </c>
      <c r="D22" s="6" t="n">
        <v>74993</v>
      </c>
      <c r="E22" s="6" t="n">
        <v>301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eginning balance (in shares) at Dec. 31, 2018</t>
        </is>
      </c>
      <c r="C2" s="5" t="n">
        <v>26597</v>
      </c>
      <c r="E2" s="5" t="n">
        <v>467</v>
      </c>
    </row>
    <row r="3">
      <c r="A3" s="4" t="inlineStr">
        <is>
          <t>Beginning balance at Dec. 31, 2018</t>
        </is>
      </c>
      <c r="B3" s="6" t="n">
        <v>172260</v>
      </c>
      <c r="C3" s="6" t="n">
        <v>271</v>
      </c>
      <c r="D3" s="6" t="n">
        <v>233795</v>
      </c>
      <c r="E3" s="6" t="n">
        <v>-4731</v>
      </c>
      <c r="F3" s="6" t="n">
        <v>-64934</v>
      </c>
      <c r="G3" s="6" t="n">
        <v>0</v>
      </c>
      <c r="H3" s="6" t="n">
        <v>164401</v>
      </c>
      <c r="I3" s="6" t="n">
        <v>7859</v>
      </c>
    </row>
    <row r="4">
      <c r="A4" s="3" t="inlineStr">
        <is>
          <t>Increase (Decrease) in Stockholders' Equity [Roll Forward]</t>
        </is>
      </c>
    </row>
    <row r="5">
      <c r="A5" s="4" t="inlineStr">
        <is>
          <t>Net income</t>
        </is>
      </c>
      <c r="B5" s="5" t="n">
        <v>1861</v>
      </c>
      <c r="F5" s="5" t="n">
        <v>1815</v>
      </c>
      <c r="H5" s="5" t="n">
        <v>1815</v>
      </c>
      <c r="I5" s="5" t="n">
        <v>46</v>
      </c>
    </row>
    <row r="6">
      <c r="A6" s="4" t="inlineStr">
        <is>
          <t>Stock-based compensation (in shares)</t>
        </is>
      </c>
      <c r="C6" s="5" t="n">
        <v>-1</v>
      </c>
    </row>
    <row r="7">
      <c r="A7" s="4" t="inlineStr">
        <is>
          <t>Stock-based compensation</t>
        </is>
      </c>
      <c r="B7" s="5" t="n">
        <v>1021</v>
      </c>
      <c r="D7" s="5" t="n">
        <v>1021</v>
      </c>
      <c r="H7" s="5" t="n">
        <v>1021</v>
      </c>
    </row>
    <row r="8">
      <c r="A8" s="4" t="inlineStr">
        <is>
          <t>Distributions to owners</t>
        </is>
      </c>
      <c r="B8" s="5" t="n">
        <v>-5100</v>
      </c>
      <c r="H8" s="5" t="n">
        <v>0</v>
      </c>
      <c r="I8" s="5" t="n">
        <v>-5100</v>
      </c>
    </row>
    <row r="9">
      <c r="A9" s="4" t="inlineStr">
        <is>
          <t>Purchase of treasury stock (in shares)</t>
        </is>
      </c>
      <c r="C9" s="5" t="n">
        <v>250</v>
      </c>
      <c r="E9" s="5" t="n">
        <v>250</v>
      </c>
    </row>
    <row r="10">
      <c r="A10" s="4" t="inlineStr">
        <is>
          <t>Purchase of treasury stock</t>
        </is>
      </c>
      <c r="B10" s="5" t="n">
        <v>-3201</v>
      </c>
      <c r="E10" s="6" t="n">
        <v>-3201</v>
      </c>
      <c r="H10" s="5" t="n">
        <v>-3201</v>
      </c>
    </row>
    <row r="11">
      <c r="A11" s="4" t="inlineStr">
        <is>
          <t>Issuance of stock (in shares)</t>
        </is>
      </c>
      <c r="C11" s="5" t="n">
        <v>130</v>
      </c>
      <c r="E11" s="5" t="n">
        <v>-130</v>
      </c>
    </row>
    <row r="12">
      <c r="A12" s="4" t="inlineStr">
        <is>
          <t>Issuance of stock</t>
        </is>
      </c>
      <c r="B12" s="5" t="n">
        <v>0</v>
      </c>
      <c r="D12" s="5" t="n">
        <v>-1314</v>
      </c>
      <c r="E12" s="6" t="n">
        <v>1314</v>
      </c>
      <c r="H12" s="5" t="n">
        <v>0</v>
      </c>
    </row>
    <row r="13">
      <c r="A13" s="4" t="inlineStr">
        <is>
          <t>Shares withheld for taxes (in shares)</t>
        </is>
      </c>
      <c r="C13" s="5" t="n">
        <v>52</v>
      </c>
      <c r="E13" s="5" t="n">
        <v>45</v>
      </c>
    </row>
    <row r="14">
      <c r="A14" s="4" t="inlineStr">
        <is>
          <t>Shares withheld for taxes</t>
        </is>
      </c>
      <c r="B14" s="5" t="n">
        <v>-564</v>
      </c>
      <c r="E14" s="6" t="n">
        <v>-564</v>
      </c>
      <c r="H14" s="5" t="n">
        <v>-564</v>
      </c>
    </row>
    <row r="15">
      <c r="A15" s="4" t="inlineStr">
        <is>
          <t>Ending balance (in shares) at Mar. 31, 2019</t>
        </is>
      </c>
      <c r="C15" s="5" t="n">
        <v>26424</v>
      </c>
      <c r="E15" s="5" t="n">
        <v>632</v>
      </c>
    </row>
    <row r="16">
      <c r="A16" s="4" t="inlineStr">
        <is>
          <t>Ending balance at Mar. 31, 2019</t>
        </is>
      </c>
      <c r="B16" s="5" t="n">
        <v>166277</v>
      </c>
      <c r="C16" s="6" t="n">
        <v>271</v>
      </c>
      <c r="D16" s="5" t="n">
        <v>233502</v>
      </c>
      <c r="E16" s="6" t="n">
        <v>-7182</v>
      </c>
      <c r="F16" s="5" t="n">
        <v>-63119</v>
      </c>
      <c r="G16" s="5" t="n">
        <v>0</v>
      </c>
      <c r="H16" s="5" t="n">
        <v>163472</v>
      </c>
      <c r="I16" s="5" t="n">
        <v>2805</v>
      </c>
    </row>
    <row r="17">
      <c r="A17" s="4" t="inlineStr">
        <is>
          <t>Beginning balance (in shares) at Dec. 31, 2018</t>
        </is>
      </c>
      <c r="C17" s="5" t="n">
        <v>26597</v>
      </c>
      <c r="E17" s="5" t="n">
        <v>467</v>
      </c>
    </row>
    <row r="18">
      <c r="A18" s="4" t="inlineStr">
        <is>
          <t>Beginning balance at Dec. 31, 2018</t>
        </is>
      </c>
      <c r="B18" s="5" t="n">
        <v>172260</v>
      </c>
      <c r="C18" s="6" t="n">
        <v>271</v>
      </c>
      <c r="D18" s="5" t="n">
        <v>233795</v>
      </c>
      <c r="E18" s="6" t="n">
        <v>-4731</v>
      </c>
      <c r="F18" s="5" t="n">
        <v>-64934</v>
      </c>
      <c r="G18" s="5" t="n">
        <v>0</v>
      </c>
      <c r="H18" s="5" t="n">
        <v>164401</v>
      </c>
      <c r="I18" s="5" t="n">
        <v>7859</v>
      </c>
    </row>
    <row r="19">
      <c r="A19" s="3" t="inlineStr">
        <is>
          <t>Increase (Decrease) in Stockholders' Equity [Roll Forward]</t>
        </is>
      </c>
    </row>
    <row r="20">
      <c r="A20" s="4" t="inlineStr">
        <is>
          <t>Net income</t>
        </is>
      </c>
      <c r="B20" s="5" t="n">
        <v>18235</v>
      </c>
    </row>
    <row r="21">
      <c r="A21" s="4" t="inlineStr">
        <is>
          <t>Change in interest rate swap</t>
        </is>
      </c>
      <c r="B21" s="5" t="n">
        <v>0</v>
      </c>
    </row>
    <row r="22">
      <c r="A22" s="4" t="inlineStr">
        <is>
          <t>Ending balance (in shares) at Sep. 30, 2019</t>
        </is>
      </c>
      <c r="C22" s="5" t="n">
        <v>26476</v>
      </c>
      <c r="E22" s="5" t="n">
        <v>573</v>
      </c>
    </row>
    <row r="23">
      <c r="A23" s="4" t="inlineStr">
        <is>
          <t>Ending balance at Sep. 30, 2019</t>
        </is>
      </c>
      <c r="B23" s="5" t="n">
        <v>183259</v>
      </c>
      <c r="C23" s="6" t="n">
        <v>271</v>
      </c>
      <c r="D23" s="5" t="n">
        <v>234309</v>
      </c>
      <c r="E23" s="6" t="n">
        <v>-6581</v>
      </c>
      <c r="F23" s="5" t="n">
        <v>-47334</v>
      </c>
      <c r="G23" s="5" t="n">
        <v>0</v>
      </c>
      <c r="H23" s="5" t="n">
        <v>180665</v>
      </c>
      <c r="I23" s="5" t="n">
        <v>2594</v>
      </c>
    </row>
    <row r="24">
      <c r="A24" s="4" t="inlineStr">
        <is>
          <t>Beginning balance (in shares) at Mar. 31, 2019</t>
        </is>
      </c>
      <c r="C24" s="5" t="n">
        <v>26424</v>
      </c>
      <c r="E24" s="5" t="n">
        <v>632</v>
      </c>
    </row>
    <row r="25">
      <c r="A25" s="4" t="inlineStr">
        <is>
          <t>Beginning balance at Mar. 31, 2019</t>
        </is>
      </c>
      <c r="B25" s="5" t="n">
        <v>166277</v>
      </c>
      <c r="C25" s="6" t="n">
        <v>271</v>
      </c>
      <c r="D25" s="5" t="n">
        <v>233502</v>
      </c>
      <c r="E25" s="6" t="n">
        <v>-7182</v>
      </c>
      <c r="F25" s="5" t="n">
        <v>-63119</v>
      </c>
      <c r="G25" s="5" t="n">
        <v>0</v>
      </c>
      <c r="H25" s="5" t="n">
        <v>163472</v>
      </c>
      <c r="I25" s="5" t="n">
        <v>2805</v>
      </c>
    </row>
    <row r="26">
      <c r="A26" s="3" t="inlineStr">
        <is>
          <t>Increase (Decrease) in Stockholders' Equity [Roll Forward]</t>
        </is>
      </c>
    </row>
    <row r="27">
      <c r="A27" s="4" t="inlineStr">
        <is>
          <t>Net income</t>
        </is>
      </c>
      <c r="B27" s="5" t="n">
        <v>7865</v>
      </c>
      <c r="F27" s="5" t="n">
        <v>7828</v>
      </c>
      <c r="H27" s="5" t="n">
        <v>7828</v>
      </c>
      <c r="I27" s="5" t="n">
        <v>37</v>
      </c>
    </row>
    <row r="28">
      <c r="A28" s="4" t="inlineStr">
        <is>
          <t>Stock-based compensation</t>
        </is>
      </c>
      <c r="B28" s="5" t="n">
        <v>649</v>
      </c>
      <c r="D28" s="5" t="n">
        <v>649</v>
      </c>
      <c r="H28" s="5" t="n">
        <v>649</v>
      </c>
    </row>
    <row r="29">
      <c r="A29" s="4" t="inlineStr">
        <is>
          <t>Issuance of stock (in shares)</t>
        </is>
      </c>
      <c r="C29" s="5" t="n">
        <v>49</v>
      </c>
      <c r="E29" s="5" t="n">
        <v>-49</v>
      </c>
    </row>
    <row r="30">
      <c r="A30" s="4" t="inlineStr">
        <is>
          <t>Issuance of stock</t>
        </is>
      </c>
      <c r="B30" s="5" t="n">
        <v>0</v>
      </c>
      <c r="D30" s="5" t="n">
        <v>-494</v>
      </c>
      <c r="E30" s="6" t="n">
        <v>494</v>
      </c>
      <c r="H30" s="5" t="n">
        <v>0</v>
      </c>
    </row>
    <row r="31">
      <c r="A31" s="4" t="inlineStr">
        <is>
          <t>Shares withheld for taxes (in shares)</t>
        </is>
      </c>
      <c r="C31" s="5" t="n">
        <v>7</v>
      </c>
    </row>
    <row r="32">
      <c r="A32" s="4" t="inlineStr">
        <is>
          <t>Shares withheld for taxes</t>
        </is>
      </c>
      <c r="B32" s="5" t="n">
        <v>-98</v>
      </c>
      <c r="D32" s="5" t="n">
        <v>-98</v>
      </c>
      <c r="H32" s="5" t="n">
        <v>-98</v>
      </c>
    </row>
    <row r="33">
      <c r="A33" s="4" t="inlineStr">
        <is>
          <t>Ending balance (in shares) at Jun. 30, 2019</t>
        </is>
      </c>
      <c r="C33" s="5" t="n">
        <v>26466</v>
      </c>
      <c r="E33" s="5" t="n">
        <v>583</v>
      </c>
    </row>
    <row r="34">
      <c r="A34" s="4" t="inlineStr">
        <is>
          <t>Ending balance at Jun. 30, 2019</t>
        </is>
      </c>
      <c r="B34" s="5" t="n">
        <v>174693</v>
      </c>
      <c r="C34" s="6" t="n">
        <v>271</v>
      </c>
      <c r="D34" s="5" t="n">
        <v>233559</v>
      </c>
      <c r="E34" s="6" t="n">
        <v>-6688</v>
      </c>
      <c r="F34" s="5" t="n">
        <v>-55291</v>
      </c>
      <c r="G34" s="5" t="n">
        <v>0</v>
      </c>
      <c r="H34" s="5" t="n">
        <v>171851</v>
      </c>
      <c r="I34" s="5" t="n">
        <v>2842</v>
      </c>
    </row>
    <row r="35">
      <c r="A35" s="3" t="inlineStr">
        <is>
          <t>Increase (Decrease) in Stockholders' Equity [Roll Forward]</t>
        </is>
      </c>
    </row>
    <row r="36">
      <c r="A36" s="4" t="inlineStr">
        <is>
          <t>Net income</t>
        </is>
      </c>
      <c r="B36" s="5" t="n">
        <v>8509</v>
      </c>
      <c r="F36" s="5" t="n">
        <v>7957</v>
      </c>
      <c r="H36" s="5" t="n">
        <v>7957</v>
      </c>
      <c r="I36" s="5" t="n">
        <v>552</v>
      </c>
    </row>
    <row r="37">
      <c r="A37" s="4" t="inlineStr">
        <is>
          <t>Change in interest rate swap</t>
        </is>
      </c>
      <c r="B37" s="5" t="n">
        <v>0</v>
      </c>
    </row>
    <row r="38">
      <c r="A38" s="4" t="inlineStr">
        <is>
          <t>Stock-based compensation</t>
        </is>
      </c>
      <c r="B38" s="5" t="n">
        <v>819</v>
      </c>
      <c r="D38" s="5" t="n">
        <v>819</v>
      </c>
      <c r="H38" s="5" t="n">
        <v>819</v>
      </c>
    </row>
    <row r="39">
      <c r="A39" s="4" t="inlineStr">
        <is>
          <t>Distributions to owners</t>
        </is>
      </c>
      <c r="B39" s="5" t="n">
        <v>-800</v>
      </c>
      <c r="H39" s="5" t="n">
        <v>0</v>
      </c>
      <c r="I39" s="5" t="n">
        <v>-800</v>
      </c>
    </row>
    <row r="40">
      <c r="A40" s="4" t="inlineStr">
        <is>
          <t>Issuance of stock (in shares)</t>
        </is>
      </c>
      <c r="C40" s="5" t="n">
        <v>13</v>
      </c>
      <c r="E40" s="5" t="n">
        <v>-13</v>
      </c>
    </row>
    <row r="41">
      <c r="A41" s="4" t="inlineStr">
        <is>
          <t>Issuance of stock</t>
        </is>
      </c>
      <c r="B41" s="5" t="n">
        <v>70</v>
      </c>
      <c r="D41" s="5" t="n">
        <v>-69</v>
      </c>
      <c r="E41" s="6" t="n">
        <v>139</v>
      </c>
      <c r="H41" s="5" t="n">
        <v>70</v>
      </c>
    </row>
    <row r="42">
      <c r="A42" s="4" t="inlineStr">
        <is>
          <t>Shares withheld for taxes (in shares)</t>
        </is>
      </c>
      <c r="C42" s="5" t="n">
        <v>3</v>
      </c>
      <c r="E42" s="5" t="n">
        <v>3</v>
      </c>
    </row>
    <row r="43">
      <c r="A43" s="4" t="inlineStr">
        <is>
          <t>Shares withheld for taxes</t>
        </is>
      </c>
      <c r="B43" s="5" t="n">
        <v>-32</v>
      </c>
      <c r="E43" s="6" t="n">
        <v>-32</v>
      </c>
      <c r="H43" s="5" t="n">
        <v>-32</v>
      </c>
    </row>
    <row r="44">
      <c r="A44" s="4" t="inlineStr">
        <is>
          <t>Ending balance (in shares) at Sep. 30, 2019</t>
        </is>
      </c>
      <c r="C44" s="5" t="n">
        <v>26476</v>
      </c>
      <c r="E44" s="5" t="n">
        <v>573</v>
      </c>
    </row>
    <row r="45">
      <c r="A45" s="4" t="inlineStr">
        <is>
          <t>Ending balance at Sep. 30, 2019</t>
        </is>
      </c>
      <c r="B45" s="5" t="n">
        <v>183259</v>
      </c>
      <c r="C45" s="6" t="n">
        <v>271</v>
      </c>
      <c r="D45" s="5" t="n">
        <v>234309</v>
      </c>
      <c r="E45" s="6" t="n">
        <v>-6581</v>
      </c>
      <c r="F45" s="5" t="n">
        <v>-47334</v>
      </c>
      <c r="G45" s="5" t="n">
        <v>0</v>
      </c>
      <c r="H45" s="5" t="n">
        <v>180665</v>
      </c>
      <c r="I45" s="5" t="n">
        <v>2594</v>
      </c>
    </row>
    <row r="46">
      <c r="A46" s="4" t="inlineStr">
        <is>
          <t>Beginning balance (in shares) at Dec. 31, 2019</t>
        </is>
      </c>
      <c r="C46" s="5" t="n">
        <v>27772</v>
      </c>
      <c r="E46" s="5" t="n">
        <v>518</v>
      </c>
    </row>
    <row r="47">
      <c r="A47" s="4" t="inlineStr">
        <is>
          <t>Beginning balance at Dec. 31, 2019</t>
        </is>
      </c>
      <c r="B47" s="5" t="n">
        <v>221211</v>
      </c>
      <c r="C47" s="6" t="n">
        <v>283</v>
      </c>
      <c r="D47" s="5" t="n">
        <v>251019</v>
      </c>
      <c r="E47" s="6" t="n">
        <v>-6142</v>
      </c>
      <c r="F47" s="5" t="n">
        <v>-25033</v>
      </c>
      <c r="G47" s="5" t="n">
        <v>-209</v>
      </c>
      <c r="H47" s="5" t="n">
        <v>219918</v>
      </c>
      <c r="I47" s="5" t="n">
        <v>1293</v>
      </c>
    </row>
    <row r="48">
      <c r="A48" s="3" t="inlineStr">
        <is>
          <t>Increase (Decrease) in Stockholders' Equity [Roll Forward]</t>
        </is>
      </c>
    </row>
    <row r="49">
      <c r="A49" s="4" t="inlineStr">
        <is>
          <t>Net income</t>
        </is>
      </c>
      <c r="B49" s="5" t="n">
        <v>3215</v>
      </c>
      <c r="F49" s="5" t="n">
        <v>3115</v>
      </c>
      <c r="H49" s="5" t="n">
        <v>3115</v>
      </c>
      <c r="I49" s="5" t="n">
        <v>100</v>
      </c>
    </row>
    <row r="50">
      <c r="A50" s="4" t="inlineStr">
        <is>
          <t>Change in interest rate swap</t>
        </is>
      </c>
      <c r="B50" s="5" t="n">
        <v>-7061</v>
      </c>
      <c r="G50" s="5" t="n">
        <v>-7061</v>
      </c>
      <c r="H50" s="5" t="n">
        <v>-7061</v>
      </c>
    </row>
    <row r="51">
      <c r="A51" s="4" t="inlineStr">
        <is>
          <t>Stock-based compensation</t>
        </is>
      </c>
      <c r="B51" s="5" t="n">
        <v>2234</v>
      </c>
      <c r="D51" s="5" t="n">
        <v>2234</v>
      </c>
      <c r="H51" s="5" t="n">
        <v>2234</v>
      </c>
    </row>
    <row r="52">
      <c r="A52" s="4" t="inlineStr">
        <is>
          <t>Issuance of stock (in shares)</t>
        </is>
      </c>
      <c r="C52" s="5" t="n">
        <v>248</v>
      </c>
      <c r="E52" s="5" t="n">
        <v>-248</v>
      </c>
    </row>
    <row r="53">
      <c r="A53" s="4" t="inlineStr">
        <is>
          <t>Issuance of stock</t>
        </is>
      </c>
      <c r="B53" s="5" t="n">
        <v>103</v>
      </c>
      <c r="D53" s="5" t="n">
        <v>-2460</v>
      </c>
      <c r="E53" s="6" t="n">
        <v>2563</v>
      </c>
      <c r="H53" s="5" t="n">
        <v>103</v>
      </c>
    </row>
    <row r="54">
      <c r="A54" s="4" t="inlineStr">
        <is>
          <t>Shares withheld for taxes (in shares)</t>
        </is>
      </c>
      <c r="C54" s="5" t="n">
        <v>54</v>
      </c>
      <c r="E54" s="5" t="n">
        <v>46</v>
      </c>
    </row>
    <row r="55">
      <c r="A55" s="4" t="inlineStr">
        <is>
          <t>Shares withheld for taxes</t>
        </is>
      </c>
      <c r="B55" s="5" t="n">
        <v>-772</v>
      </c>
      <c r="D55" s="5" t="n">
        <v>-104</v>
      </c>
      <c r="E55" s="6" t="n">
        <v>-668</v>
      </c>
      <c r="H55" s="5" t="n">
        <v>-772</v>
      </c>
    </row>
    <row r="56">
      <c r="A56" s="4" t="inlineStr">
        <is>
          <t>Ending balance (in shares) at Mar. 31, 2020</t>
        </is>
      </c>
      <c r="C56" s="5" t="n">
        <v>27966</v>
      </c>
      <c r="E56" s="5" t="n">
        <v>316</v>
      </c>
    </row>
    <row r="57">
      <c r="A57" s="4" t="inlineStr">
        <is>
          <t>Ending balance at Mar. 31, 2020</t>
        </is>
      </c>
      <c r="B57" s="5" t="n">
        <v>218930</v>
      </c>
      <c r="C57" s="6" t="n">
        <v>283</v>
      </c>
      <c r="D57" s="5" t="n">
        <v>250689</v>
      </c>
      <c r="E57" s="6" t="n">
        <v>-4247</v>
      </c>
      <c r="F57" s="5" t="n">
        <v>-21918</v>
      </c>
      <c r="G57" s="5" t="n">
        <v>-7270</v>
      </c>
      <c r="H57" s="5" t="n">
        <v>217537</v>
      </c>
      <c r="I57" s="5" t="n">
        <v>1393</v>
      </c>
    </row>
    <row r="58">
      <c r="A58" s="4" t="inlineStr">
        <is>
          <t>Beginning balance (in shares) at Dec. 31, 2019</t>
        </is>
      </c>
      <c r="C58" s="5" t="n">
        <v>27772</v>
      </c>
      <c r="E58" s="5" t="n">
        <v>518</v>
      </c>
    </row>
    <row r="59">
      <c r="A59" s="4" t="inlineStr">
        <is>
          <t>Beginning balance at Dec. 31, 2019</t>
        </is>
      </c>
      <c r="B59" s="5" t="n">
        <v>221211</v>
      </c>
      <c r="C59" s="6" t="n">
        <v>283</v>
      </c>
      <c r="D59" s="5" t="n">
        <v>251019</v>
      </c>
      <c r="E59" s="6" t="n">
        <v>-6142</v>
      </c>
      <c r="F59" s="5" t="n">
        <v>-25033</v>
      </c>
      <c r="G59" s="5" t="n">
        <v>-209</v>
      </c>
      <c r="H59" s="5" t="n">
        <v>219918</v>
      </c>
      <c r="I59" s="5" t="n">
        <v>1293</v>
      </c>
    </row>
    <row r="60">
      <c r="A60" s="3" t="inlineStr">
        <is>
          <t>Increase (Decrease) in Stockholders' Equity [Roll Forward]</t>
        </is>
      </c>
    </row>
    <row r="61">
      <c r="A61" s="4" t="inlineStr">
        <is>
          <t>Net income</t>
        </is>
      </c>
      <c r="B61" s="5" t="n">
        <v>36877</v>
      </c>
    </row>
    <row r="62">
      <c r="A62" s="4" t="inlineStr">
        <is>
          <t>Change in interest rate swap</t>
        </is>
      </c>
      <c r="B62" s="6" t="n">
        <v>-6104</v>
      </c>
    </row>
    <row r="63">
      <c r="A63" s="4" t="inlineStr">
        <is>
          <t>Stock-based compensation (in shares)</t>
        </is>
      </c>
      <c r="B63" s="5" t="n">
        <v>276</v>
      </c>
    </row>
    <row r="64">
      <c r="A64" s="4" t="inlineStr">
        <is>
          <t>Ending balance (in shares) at Sep. 30, 2020</t>
        </is>
      </c>
      <c r="C64" s="5" t="n">
        <v>28086</v>
      </c>
      <c r="E64" s="5" t="n">
        <v>194</v>
      </c>
    </row>
    <row r="65">
      <c r="A65" s="4" t="inlineStr">
        <is>
          <t>Ending balance at Sep. 30, 2020</t>
        </is>
      </c>
      <c r="B65" s="6" t="n">
        <v>259316</v>
      </c>
      <c r="C65" s="6" t="n">
        <v>283</v>
      </c>
      <c r="D65" s="5" t="n">
        <v>254860</v>
      </c>
      <c r="E65" s="6" t="n">
        <v>-2651</v>
      </c>
      <c r="F65" s="5" t="n">
        <v>11449</v>
      </c>
      <c r="G65" s="5" t="n">
        <v>-6313</v>
      </c>
      <c r="H65" s="5" t="n">
        <v>257628</v>
      </c>
      <c r="I65" s="5" t="n">
        <v>1688</v>
      </c>
    </row>
    <row r="66">
      <c r="A66" s="4" t="inlineStr">
        <is>
          <t>Beginning balance (in shares) at Mar. 31, 2020</t>
        </is>
      </c>
      <c r="C66" s="5" t="n">
        <v>27966</v>
      </c>
      <c r="E66" s="5" t="n">
        <v>316</v>
      </c>
    </row>
    <row r="67">
      <c r="A67" s="4" t="inlineStr">
        <is>
          <t>Beginning balance at Mar. 31, 2020</t>
        </is>
      </c>
      <c r="B67" s="5" t="n">
        <v>218930</v>
      </c>
      <c r="C67" s="6" t="n">
        <v>283</v>
      </c>
      <c r="D67" s="5" t="n">
        <v>250689</v>
      </c>
      <c r="E67" s="6" t="n">
        <v>-4247</v>
      </c>
      <c r="F67" s="5" t="n">
        <v>-21918</v>
      </c>
      <c r="G67" s="5" t="n">
        <v>-7270</v>
      </c>
      <c r="H67" s="5" t="n">
        <v>217537</v>
      </c>
      <c r="I67" s="5" t="n">
        <v>1393</v>
      </c>
    </row>
    <row r="68">
      <c r="A68" s="3" t="inlineStr">
        <is>
          <t>Increase (Decrease) in Stockholders' Equity [Roll Forward]</t>
        </is>
      </c>
    </row>
    <row r="69">
      <c r="A69" s="4" t="inlineStr">
        <is>
          <t>Net income</t>
        </is>
      </c>
      <c r="B69" s="5" t="n">
        <v>18265</v>
      </c>
      <c r="F69" s="5" t="n">
        <v>18210</v>
      </c>
      <c r="H69" s="5" t="n">
        <v>18210</v>
      </c>
      <c r="I69" s="5" t="n">
        <v>55</v>
      </c>
    </row>
    <row r="70">
      <c r="A70" s="4" t="inlineStr">
        <is>
          <t>Change in interest rate swap</t>
        </is>
      </c>
      <c r="B70" s="5" t="n">
        <v>-53</v>
      </c>
      <c r="G70" s="5" t="n">
        <v>-53</v>
      </c>
      <c r="H70" s="5" t="n">
        <v>-53</v>
      </c>
    </row>
    <row r="71">
      <c r="A71" s="4" t="inlineStr">
        <is>
          <t>Stock-based compensation</t>
        </is>
      </c>
      <c r="B71" s="5" t="n">
        <v>3962</v>
      </c>
      <c r="D71" s="5" t="n">
        <v>3962</v>
      </c>
      <c r="H71" s="5" t="n">
        <v>3962</v>
      </c>
    </row>
    <row r="72">
      <c r="A72" s="4" t="inlineStr">
        <is>
          <t>Issuance of stock (in shares)</t>
        </is>
      </c>
      <c r="C72" s="5" t="n">
        <v>73</v>
      </c>
      <c r="E72" s="5" t="n">
        <v>-73</v>
      </c>
    </row>
    <row r="73">
      <c r="A73" s="4" t="inlineStr">
        <is>
          <t>Issuance of stock</t>
        </is>
      </c>
      <c r="B73" s="5" t="n">
        <v>104</v>
      </c>
      <c r="D73" s="5" t="n">
        <v>-740</v>
      </c>
      <c r="E73" s="6" t="n">
        <v>844</v>
      </c>
      <c r="H73" s="5" t="n">
        <v>104</v>
      </c>
    </row>
    <row r="74">
      <c r="A74" s="4" t="inlineStr">
        <is>
          <t>Shares withheld for taxes (in shares)</t>
        </is>
      </c>
      <c r="C74" s="5" t="n">
        <v>5</v>
      </c>
      <c r="E74" s="5" t="n">
        <v>3</v>
      </c>
    </row>
    <row r="75">
      <c r="A75" s="4" t="inlineStr">
        <is>
          <t>Shares withheld for taxes</t>
        </is>
      </c>
      <c r="B75" s="5" t="n">
        <v>-50</v>
      </c>
      <c r="D75" s="5" t="n">
        <v>-18</v>
      </c>
      <c r="E75" s="6" t="n">
        <v>-32</v>
      </c>
      <c r="H75" s="5" t="n">
        <v>-50</v>
      </c>
    </row>
    <row r="76">
      <c r="A76" s="4" t="inlineStr">
        <is>
          <t>Other</t>
        </is>
      </c>
      <c r="B76" s="5" t="n">
        <v>-73</v>
      </c>
      <c r="D76" s="5" t="n">
        <v>-73</v>
      </c>
      <c r="H76" s="5" t="n">
        <v>-73</v>
      </c>
    </row>
    <row r="77">
      <c r="A77" s="4" t="inlineStr">
        <is>
          <t>Ending balance (in shares) at Jun. 30, 2020</t>
        </is>
      </c>
      <c r="C77" s="5" t="n">
        <v>28034</v>
      </c>
      <c r="E77" s="5" t="n">
        <v>246</v>
      </c>
    </row>
    <row r="78">
      <c r="A78" s="4" t="inlineStr">
        <is>
          <t>Ending balance at Jun. 30, 2020</t>
        </is>
      </c>
      <c r="B78" s="5" t="n">
        <v>241085</v>
      </c>
      <c r="C78" s="6" t="n">
        <v>283</v>
      </c>
      <c r="D78" s="5" t="n">
        <v>253820</v>
      </c>
      <c r="E78" s="6" t="n">
        <v>-3435</v>
      </c>
      <c r="F78" s="5" t="n">
        <v>-3708</v>
      </c>
      <c r="G78" s="5" t="n">
        <v>-7323</v>
      </c>
      <c r="H78" s="5" t="n">
        <v>239637</v>
      </c>
      <c r="I78" s="5" t="n">
        <v>1448</v>
      </c>
    </row>
    <row r="79">
      <c r="A79" s="3" t="inlineStr">
        <is>
          <t>Increase (Decrease) in Stockholders' Equity [Roll Forward]</t>
        </is>
      </c>
    </row>
    <row r="80">
      <c r="A80" s="4" t="inlineStr">
        <is>
          <t>Net income</t>
        </is>
      </c>
      <c r="B80" s="5" t="n">
        <v>15397</v>
      </c>
      <c r="F80" s="5" t="n">
        <v>15157</v>
      </c>
      <c r="H80" s="5" t="n">
        <v>15157</v>
      </c>
      <c r="I80" s="5" t="n">
        <v>240</v>
      </c>
    </row>
    <row r="81">
      <c r="A81" s="4" t="inlineStr">
        <is>
          <t>Change in interest rate swap</t>
        </is>
      </c>
      <c r="B81" s="5" t="n">
        <v>1010</v>
      </c>
      <c r="G81" s="5" t="n">
        <v>1010</v>
      </c>
      <c r="H81" s="5" t="n">
        <v>1010</v>
      </c>
    </row>
    <row r="82">
      <c r="A82" s="4" t="inlineStr">
        <is>
          <t>Stock-based compensation</t>
        </is>
      </c>
      <c r="B82" s="5" t="n">
        <v>1765</v>
      </c>
      <c r="D82" s="5" t="n">
        <v>1765</v>
      </c>
      <c r="H82" s="5" t="n">
        <v>1765</v>
      </c>
    </row>
    <row r="83">
      <c r="A83" s="4" t="inlineStr">
        <is>
          <t>Issuance of stock (in shares)</t>
        </is>
      </c>
      <c r="C83" s="5" t="n">
        <v>66</v>
      </c>
      <c r="E83" s="5" t="n">
        <v>-66</v>
      </c>
    </row>
    <row r="84">
      <c r="A84" s="4" t="inlineStr">
        <is>
          <t>Issuance of stock</t>
        </is>
      </c>
      <c r="B84" s="5" t="n">
        <v>203</v>
      </c>
      <c r="D84" s="5" t="n">
        <v>-714</v>
      </c>
      <c r="E84" s="6" t="n">
        <v>917</v>
      </c>
      <c r="H84" s="5" t="n">
        <v>203</v>
      </c>
    </row>
    <row r="85">
      <c r="A85" s="4" t="inlineStr">
        <is>
          <t>Shares withheld for taxes (in shares)</t>
        </is>
      </c>
      <c r="C85" s="5" t="n">
        <v>14</v>
      </c>
      <c r="E85" s="5" t="n">
        <v>14</v>
      </c>
    </row>
    <row r="86">
      <c r="A86" s="4" t="inlineStr">
        <is>
          <t>Shares withheld for taxes</t>
        </is>
      </c>
      <c r="B86" s="5" t="n">
        <v>-133</v>
      </c>
      <c r="E86" s="6" t="n">
        <v>-133</v>
      </c>
      <c r="H86" s="5" t="n">
        <v>-133</v>
      </c>
    </row>
    <row r="87">
      <c r="A87" s="4" t="inlineStr">
        <is>
          <t>Other</t>
        </is>
      </c>
      <c r="B87" s="5" t="n">
        <v>-11</v>
      </c>
      <c r="D87" s="5" t="n">
        <v>-11</v>
      </c>
      <c r="H87" s="5" t="n">
        <v>-11</v>
      </c>
    </row>
    <row r="88">
      <c r="A88" s="4" t="inlineStr">
        <is>
          <t>Ending balance (in shares) at Sep. 30, 2020</t>
        </is>
      </c>
      <c r="C88" s="5" t="n">
        <v>28086</v>
      </c>
      <c r="E88" s="5" t="n">
        <v>194</v>
      </c>
    </row>
    <row r="89">
      <c r="A89" s="4" t="inlineStr">
        <is>
          <t>Ending balance at Sep. 30, 2020</t>
        </is>
      </c>
      <c r="B89" s="6" t="n">
        <v>259316</v>
      </c>
      <c r="C89" s="6" t="n">
        <v>283</v>
      </c>
      <c r="D89" s="6" t="n">
        <v>254860</v>
      </c>
      <c r="E89" s="6" t="n">
        <v>-2651</v>
      </c>
      <c r="F89" s="6" t="n">
        <v>11449</v>
      </c>
      <c r="G89" s="6" t="n">
        <v>-6313</v>
      </c>
      <c r="H89" s="6" t="n">
        <v>257628</v>
      </c>
      <c r="I89" s="6" t="n">
        <v>16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Accounts receivable, including retainage</t>
        </is>
      </c>
      <c r="B4" s="6" t="n">
        <v>-23095</v>
      </c>
      <c r="C4" s="6" t="n">
        <v>-15486</v>
      </c>
    </row>
    <row r="5">
      <c r="A5" s="4" t="inlineStr">
        <is>
          <t>Contracts in progress, net</t>
        </is>
      </c>
      <c r="B5" s="5" t="n">
        <v>29220</v>
      </c>
      <c r="C5" s="5" t="n">
        <v>-26934</v>
      </c>
    </row>
    <row r="6">
      <c r="A6" s="4" t="inlineStr">
        <is>
          <t>Receivables from and equity in construction joint ventures</t>
        </is>
      </c>
      <c r="B6" s="5" t="n">
        <v>-4606</v>
      </c>
      <c r="C6" s="5" t="n">
        <v>-3931</v>
      </c>
    </row>
    <row r="7">
      <c r="A7" s="4" t="inlineStr">
        <is>
          <t>Other current and non-current assets</t>
        </is>
      </c>
      <c r="B7" s="5" t="n">
        <v>-5579</v>
      </c>
      <c r="C7" s="5" t="n">
        <v>-2111</v>
      </c>
    </row>
    <row r="8">
      <c r="A8" s="4" t="inlineStr">
        <is>
          <t>Accounts payable</t>
        </is>
      </c>
      <c r="B8" s="5" t="n">
        <v>-10257</v>
      </c>
      <c r="C8" s="5" t="n">
        <v>11198</v>
      </c>
    </row>
    <row r="9">
      <c r="A9" s="4" t="inlineStr">
        <is>
          <t>Accrued compensation and other liabilities</t>
        </is>
      </c>
      <c r="B9" s="5" t="n">
        <v>21350</v>
      </c>
      <c r="C9" s="5" t="n">
        <v>7330</v>
      </c>
    </row>
    <row r="10">
      <c r="A10" s="4" t="inlineStr">
        <is>
          <t>Members' interest subject to mandatory redemption and undistributed earnings</t>
        </is>
      </c>
      <c r="B10" s="5" t="n">
        <v>1795</v>
      </c>
      <c r="C10" s="5" t="n">
        <v>1929</v>
      </c>
    </row>
    <row r="11">
      <c r="A11" s="4" t="inlineStr">
        <is>
          <t>Changes in operating assets and liabilities</t>
        </is>
      </c>
      <c r="B11" s="6" t="n">
        <v>8828</v>
      </c>
      <c r="C11" s="6" t="n">
        <v>-28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 [Abstract]</t>
        </is>
      </c>
    </row>
    <row r="4">
      <c r="A4" s="4" t="inlineStr">
        <is>
          <t>Nature of Operations</t>
        </is>
      </c>
      <c r="B4" s="4" t="inlineStr">
        <is>
          <t>1. NATURE OF OPERATIONS Business Summary Sterling Construction Company, Inc., (“Sterling,” “the Company,” “we,” “our” or “us”), a Delaware corporation, is a construction company that has been involved in the construction industry since its founding in 1955. The Company operates through a variety of subsidiaries within three segments specializing in Heavy Civil, Specialty Services and Residential projects in the United States (the “U.S.”), primarily across the southern U.S., the Rocky Mountain States, California and Hawaii, as well as other areas with strategic construction opportunities. Heavy Civil includes infrastructure and rehabilitation projects for highways, roads, bridges, airfields, ports, light rail, water, wastewater and storm drainage systems. Specialty Services projects include construction site excavation and drainage, drilling and blasting for excavation, foundations for multi-family homes, parking structures and other commercial concrete projects. Residential projects include concrete foundations for single-family hom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Presentation Basis— The accompanying Condens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 of the Not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 Estimates and Judgments— The preparation of the accompanying Condensed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 Significant Accounting Policies Consistent with Regulation S-X Rule 10-1(a), the Company has omitted significant accounting policies in this quarterly report that would duplicate the disclosures contained in the Company’s annual report on Form 10-K for the year ended December 31, 2019 under “Part II, Item 8. - Notes to Consolidated Financial Statements.” Receivables, including Retainage— Receivables are generally based on amounts billed to the customer in accordance with contractual provision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At September 30, 2020 and December 31, 2019, receivables included $78,300 and $79,400 of retainage (contract asset), respectively.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both September 30, 2020 and December 31, 2019, our allowance for doubtful accounts against contracts receivable was zero. Cash and Restricted cash— Our cash is comprised of highly liquid investments with maturities of three months or less. Restricted cash of approximately $6,100 and $4,800 is included in “Other current assets” on the Condensed Consolidated Balance Sheets at September 30, 2020 and December 31, 2019, respectively. This primarily represents cash deposited by the Company into separate accounts and designated as collateral for standby letters of credit in the same amount in accordance with contractual agreements. Recently Adopted Accounting Pronouncements In June 2016, the Financial Accounting Standards Board (the “FASB”) issued Accounting Standards Update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The amendments in the ASU are effective for fiscal years beginning after December 15, 2019, including interim periods within those fiscal years. The Company adopted this guidance effective January 1, 2020 and noted no material impact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9:08:32Z</dcterms:created>
  <dcterms:modified xmlns:dcterms="http://purl.org/dc/terms/" xmlns:xsi="http://www.w3.org/2001/XMLSchema-instance" xsi:type="dcterms:W3CDTF">2020-11-03T09:08:32Z</dcterms:modified>
</cp:coreProperties>
</file>